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hare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Shareholders' Equity (Tables)" sheetId="21" state="visible" r:id="rId21"/>
    <sheet xmlns:r="http://schemas.openxmlformats.org/officeDocument/2006/relationships" name="Loss Per Share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Assum" sheetId="29" state="visible" r:id="rId29"/>
    <sheet xmlns:r="http://schemas.openxmlformats.org/officeDocument/2006/relationships" name="Fair Value Measurements - Finan" sheetId="30" state="visible" r:id="rId30"/>
    <sheet xmlns:r="http://schemas.openxmlformats.org/officeDocument/2006/relationships" name="Fair Value Measurements - Unobs" sheetId="31" state="visible" r:id="rId31"/>
    <sheet xmlns:r="http://schemas.openxmlformats.org/officeDocument/2006/relationships" name="Fair Value Measurements - Addit" sheetId="32" state="visible" r:id="rId32"/>
    <sheet xmlns:r="http://schemas.openxmlformats.org/officeDocument/2006/relationships" name="Shareholders' Equity (Details)" sheetId="33" state="visible" r:id="rId33"/>
    <sheet xmlns:r="http://schemas.openxmlformats.org/officeDocument/2006/relationships" name="Shareholders' Equity - Assumpti" sheetId="34" state="visible" r:id="rId34"/>
    <sheet xmlns:r="http://schemas.openxmlformats.org/officeDocument/2006/relationships" name="Shareholders' Equity - Share op" sheetId="35" state="visible" r:id="rId35"/>
    <sheet xmlns:r="http://schemas.openxmlformats.org/officeDocument/2006/relationships" name="Shareholders' Equity - Addition"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Loss Per Share (Details)" sheetId="39" state="visible" r:id="rId39"/>
    <sheet xmlns:r="http://schemas.openxmlformats.org/officeDocument/2006/relationships" name="Loss Per Share - Antidilutive s" sheetId="40" state="visible" r:id="rId40"/>
    <sheet xmlns:r="http://schemas.openxmlformats.org/officeDocument/2006/relationships" name="Income Taxes (Details)" sheetId="41" state="visible" r:id="rId41"/>
    <sheet xmlns:r="http://schemas.openxmlformats.org/officeDocument/2006/relationships" name="Income Taxes - Income taxes rel" sheetId="42" state="visible" r:id="rId42"/>
    <sheet xmlns:r="http://schemas.openxmlformats.org/officeDocument/2006/relationships" name="Income Taxes - Income taxes at " sheetId="43" state="visible" r:id="rId43"/>
    <sheet xmlns:r="http://schemas.openxmlformats.org/officeDocument/2006/relationships" name="Income Taxes - Deferred tax ass" sheetId="44" state="visible" r:id="rId44"/>
    <sheet xmlns:r="http://schemas.openxmlformats.org/officeDocument/2006/relationships" name="Income Taxes - Additional Infor" sheetId="45" state="visible" r:id="rId45"/>
    <sheet xmlns:r="http://schemas.openxmlformats.org/officeDocument/2006/relationships" name="Segment Information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99">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Akari Therapeutics PLC</t>
  </si>
  <si>
    <t>Entity Central Index Key</t>
  </si>
  <si>
    <t>0001541157</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Trading Symbol</t>
  </si>
  <si>
    <t>AKTX</t>
  </si>
  <si>
    <t>Entity Common Stock, Shares Outstanding</t>
  </si>
  <si>
    <t>Entity Shell Company</t>
  </si>
  <si>
    <t>Entity Emerging Growth Company</t>
  </si>
  <si>
    <t>Document Registration Statement</t>
  </si>
  <si>
    <t>Document Annual Report</t>
  </si>
  <si>
    <t>true</t>
  </si>
  <si>
    <t>Document Transition Report</t>
  </si>
  <si>
    <t>Document Shell Company Report</t>
  </si>
  <si>
    <t>CONSOLIDATED BALANCE SHEETS - USD ($)</t>
  </si>
  <si>
    <t>Dec. 31, 2019</t>
  </si>
  <si>
    <t>Dec. 31, 2018</t>
  </si>
  <si>
    <t>Current Assets:</t>
  </si>
  <si>
    <t>Cash</t>
  </si>
  <si>
    <t>Prepaid expenses and other current assets</t>
  </si>
  <si>
    <t>Deferred financing costs</t>
  </si>
  <si>
    <t>Total Current Assets</t>
  </si>
  <si>
    <t>Restricted cash</t>
  </si>
  <si>
    <t>Property and equipment, net</t>
  </si>
  <si>
    <t>Patent acquisition costs, net</t>
  </si>
  <si>
    <t>Total Assets</t>
  </si>
  <si>
    <t>Current Liabilities:</t>
  </si>
  <si>
    <t>Accounts payable</t>
  </si>
  <si>
    <t>Accrued expenses</t>
  </si>
  <si>
    <t>Liabilities related to options and warrants</t>
  </si>
  <si>
    <t>Total Liabilities</t>
  </si>
  <si>
    <t>Commitments and Contingencies</t>
  </si>
  <si>
    <t xml:space="preserve"> </t>
  </si>
  <si>
    <t>Shareholders' (Deficit) Equity:</t>
  </si>
  <si>
    <t>Share capital of 0.01 par value Authorized: 10,000,000,000 ordinary shares; issued and outstanding: 2,245,865,913 and 1,580,693,413 at December 31, 2019 and 2018 respectively</t>
  </si>
  <si>
    <t>Additional paid-in capital</t>
  </si>
  <si>
    <t>Accumulated other comprehensive loss</t>
  </si>
  <si>
    <t>Accumulated deficit</t>
  </si>
  <si>
    <t>Total Shareholders' (Deficit) Equity</t>
  </si>
  <si>
    <t>Total Liabilities and Shareholders' (Deficit)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COMPREHENSIVE LOSS - USD ($)</t>
  </si>
  <si>
    <t>Dec. 31, 2017</t>
  </si>
  <si>
    <t>Operating Expenses:</t>
  </si>
  <si>
    <t>Research and development expenses</t>
  </si>
  <si>
    <t>General and administrative expenses</t>
  </si>
  <si>
    <t>Litigation settlement (gain) loss</t>
  </si>
  <si>
    <t>Total Operating Expenses</t>
  </si>
  <si>
    <t>Loss from Operations</t>
  </si>
  <si>
    <t>Other Income (Expenses):</t>
  </si>
  <si>
    <t>Interest income</t>
  </si>
  <si>
    <t>Changes in fair value of option and Warrant liabilities - (loss) gain</t>
  </si>
  <si>
    <t>Foreign currency exchange (losses) gains</t>
  </si>
  <si>
    <t>Other expenses</t>
  </si>
  <si>
    <t>Total Other (Expenses) Income</t>
  </si>
  <si>
    <t>Net Loss</t>
  </si>
  <si>
    <t>Other Comprehensive Income (Loss):</t>
  </si>
  <si>
    <t>Foreign Currency Translation Adjustment</t>
  </si>
  <si>
    <t>Comprehensive Loss</t>
  </si>
  <si>
    <t>Loss per ordinary share (basic and diluted)</t>
  </si>
  <si>
    <t>Weighted average ordinary shares (basic and diluted)</t>
  </si>
  <si>
    <t>CONSOLIDATED STATEMENT OF CHANGES IN SHAREHOLDERS' EQUITY - USD ($)</t>
  </si>
  <si>
    <t>Common Stock [Member]</t>
  </si>
  <si>
    <t>Additional Paid-in Capital [Member]</t>
  </si>
  <si>
    <t>Accumulated Other Comprehensive Income (Loss) [Member]</t>
  </si>
  <si>
    <t>Accumulated Deficit [Member]</t>
  </si>
  <si>
    <t>Total</t>
  </si>
  <si>
    <t>Shareholders' Equity at Dec. 31, 2017</t>
  </si>
  <si>
    <t>Shareholders' Equity (in shares) at Dec. 31, 2017</t>
  </si>
  <si>
    <t>Stock-based compensation</t>
  </si>
  <si>
    <t>Issuance of share capital to directors</t>
  </si>
  <si>
    <t>Issuance of share capital to directors (in shares)</t>
  </si>
  <si>
    <t>Issuance of share capital related to financing, net of issuance costs</t>
  </si>
  <si>
    <t>Issuance of share capital related to financing, net of issuance costs (in shares)</t>
  </si>
  <si>
    <t>Comprehensive income loss</t>
  </si>
  <si>
    <t>Shareholders' (Deficit) Equity at Dec. 31, 2018</t>
  </si>
  <si>
    <t>Shareholders' (Deficit) Equity (in shares) at Dec. 31, 2018</t>
  </si>
  <si>
    <t>Shareholders' (Deficit) Equity at Dec. 31, 2019</t>
  </si>
  <si>
    <t>Shareholders' (Deficit) Equity (in shares) at Dec. 31, 2019</t>
  </si>
  <si>
    <t>CONSOLIDATED STATEMENTS OF CASH FLOWS - USD ($)</t>
  </si>
  <si>
    <t>Cash Flows from Operating Activities:</t>
  </si>
  <si>
    <t>Net loss</t>
  </si>
  <si>
    <t>Adjustments to reconcile net loss to net cash used in operating activities:</t>
  </si>
  <si>
    <t>Depreciation and amortization</t>
  </si>
  <si>
    <t>Litigation settlement loss</t>
  </si>
  <si>
    <t>Changes in fair value of the liability for options and warrants - gains</t>
  </si>
  <si>
    <t>Foreign currency exchange (gains) losses</t>
  </si>
  <si>
    <t>(Increase) decrease in assets:</t>
  </si>
  <si>
    <t>(Decrease) increase in liabilities:</t>
  </si>
  <si>
    <t>Accounts payable and accrued expenses</t>
  </si>
  <si>
    <t>Other liabilities</t>
  </si>
  <si>
    <t>Total adjustments</t>
  </si>
  <si>
    <t>Net Cash Used in Operating Activities</t>
  </si>
  <si>
    <t>Cash Flows from Investing Activities:</t>
  </si>
  <si>
    <t>Purchase of property and equipment</t>
  </si>
  <si>
    <t>Maturities of short-term investments</t>
  </si>
  <si>
    <t>Net Cash Provided by Investing Activities</t>
  </si>
  <si>
    <t>Cash Flows from Financing Activities:</t>
  </si>
  <si>
    <t>Net proceeds from issuance of ordinary shares</t>
  </si>
  <si>
    <t>Net Cash Provided by Financing Activities</t>
  </si>
  <si>
    <t>Effect of Exchange Rates on Cash and Restricted Cash</t>
  </si>
  <si>
    <t>Net Decrease in Cash and Restricted Cash</t>
  </si>
  <si>
    <t>Cash and Restricted Cash, beginning of year</t>
  </si>
  <si>
    <t>Cash and Restricted Cash, end of year (a)</t>
  </si>
  <si>
    <t>Supplemental Disclosures of Cash Flow Information:</t>
  </si>
  <si>
    <t>CONSOLIDATED STATEMENTS OF CASH FLOWS (Parenthetical) - USD ($)</t>
  </si>
  <si>
    <t>(a) The following table provides a reconciliation of Cash and Restricted Cash to amounts presented within the consolidated balance sheets:</t>
  </si>
  <si>
    <t>Restricted Cash</t>
  </si>
  <si>
    <t>Cash and Restricted Cash, end</t>
  </si>
  <si>
    <t>Nature of Business</t>
  </si>
  <si>
    <t>NOTE 1 – Nature of Business
Akari Therapeutics, Plc, (the “Company” or “Akari”) is incorporated in the United Kingdom. The Company is a clinical-stage biopharmaceutical company focused on developing inhibitors of acute and chronic inflammation, specifically the complement system, the eicosanoid system and the bioamine system for the treatment of rare and orphan diseases. The Company’s activities since inception have consisted of performing research and development activities and raising capital.
To fund its capital needs, the Company plans to raise funds through equity or debt financings or other sources, such as strategic partnerships and alliance and licensing arrangements, and in the long term, proceeds from sales of commercial product. As of December 31, 2019, the Company has an accumulated deficit of $143,909,438, cash of $5,731,691 and negative cash flows from operating activities in the amount of $12,918,313. On September 26, 2018, the Company entered into a securities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20.0 million of the Company’s ADSs over the 30‑month term of the Purchase Agreement (See Note 4). As of December 31, 2019, $10,731,875 remains available under the facility. The Company believes its current capital resources are sufficient to support its operations through the end of the second quarter of 2020 without giving effect to the sale of additional shares to Aspire Capital under the Purchase Agreement.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In addition, the Company is subject to risks related to an SEC investigation and the coronavirus outbreak.
For the year ended December 31, 2019, the Company reported a net loss of $17,105,791 and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or there is not a favorable resolution of the SEC investigation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t>
  </si>
  <si>
    <t>Summary of Significant Accounting Policies</t>
  </si>
  <si>
    <t>NOTE 2 – Summary of Significant Accounting Policies
Basis of Presentation - The accompanying financial statements have been prepared in conformity with U.S. GAAP and the rules and regulations of the SEC, assuming that the Company will continue to operate as a going concern.
Principles of Consolidation – The Consolidated Financial Statements include the accounts of the Company and Volution Immuno Pharmaceuticals SA, a private Swiss company, its wholly-owned subsidiary. All intercompany transactions have been eliminated.
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
Fair Value Measurements – The carrying amounts of financial instruments, including cash, restricted cash, prepaid expenses and other current assets, deferred financing costs, accounts payable and accrued expenses approximate fair value due to their short-term maturities.
The Company’s liabilities related to options and warrants relate to equity and debt financing rounds and options related to RPC Pharma Limited (“RPC”), Akari’s largest shareholder, and unregistered warrants issued to investors and a placement agent in connection with the July 3, 2019 registered direct offering. The liability related to RPC Options was recognized on the Consolidated Balance Sheet at their fair value, with changes in the fair value accounted for in the Consolidated Statements of Comprehensive Loss and included in changes in fair value of options and warrants liabilities (loss) gain.
The Company accounts for unregistered warrants issued to investors and a placement agent in connection with the July 3, 2019 registered direct offering as a warrant liability on the balance sheet and measured at their grant date fair value and subsequently re-measured at each reporting period, with changes being recorded in Consolidated Statements of Comprehensive Loss and included in changes in fair value of option liabilities (loss) gain (See Note 3).
Cash – The Company considers all highly-liquid investments with original maturities of 90 days or less at the time of acquisition to be cash equivalents. The Company had no cash equivalents as of December 31, 2019 and December 31, 2018.
Restricted Cash - Restricted Cash was collateral for a letter of credit related to the Company’s former office leases which terminated in 2018.
Prepaid Expenses and Other Current Assets – Prepaid expenses and other current assets consist principally of prepaid expenses and VAT receivables.
Deferred Financing Costs – Deferred financing costs relate to the upfront commitment fee paid to Aspire Capital in the form of ordinary shares and are included in current assets. They are amortized proportionally as the Company sells shares to Aspire Capital.
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Office furniture and equipment
Property and equipment, consists of the following:
December 31,
December 31,
2019
2018
Computers, peripheral, and scientific equipment
$
85,489
$
85,489
Office furniture and equipment
79,449
79,449
Total property and equipment
164,938
164,938
Less: Accumulated depreciation
(159,925)
(144,513)
Property and equipment, net
$
5,013
$
20,425
Depreciation expense for the years ended December 31, 2019, 2018 and 2017 was $15,412, $35,473 and $39,351, respectively , and was recorded in both research and development expenses and general and administrative expenses in the consolidated statements of operations and comprehensive loss.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years ended December 31, 2019, 2018 and 2017 was $3,793, $375 and $3,049, respectively.
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19, 2018 and 2017 were $8,739,420, $11,795,376 and $23,285,279, respectively. The Company accounts for research and development tax credits at the time its realization becomes probable as a credit to research and development expenses in the Consolidated Statements of Comprehensive Loss (See Note 8). The Company realized $7,907,213 of research and development tax credits in 2019 related to the 2018 and 2017 tax years, $3,794,094 in 2018 related to the 2016 tax year, and did not realize research and development credits in 2017.
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ccounting Standards Codification (ASC) 718, “ Compensation-Stock Compensation ," and Accounting Standards Updates
(ASU) 2018-07, Compensation - Stock Compensation ." Stock options for non-employee directors for their services as directors acting in their role as members of a board of directors are treated as employees if those directors were elected by the employer's shareholders or appointed to a board position that will be filled by shareholder election when the existing term expires. Awards granted to those individuals for other services shall be accounted for as award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as either liability-classified awards or as equity-classified awards. The Company remeasures liability-classified awards to fair value at each balance sheet date until the award is settled. The liability for liability-classified awards generally is equal to the fair value of the award as of the balance sheet date multiplied by the percentage vested at the time. The Company charges (or credits) the change in the liability amount from one balance sheet date to another to changes in fair value of option and warrant liabilities (loss) gain. The Company accounts for awards of equity instruments issued to employees and directors under the fair value method of accounting and recognizes such amounts, upon vesting, in general administrative or research and development expenses within its Consolidated Statements of Comprehensive Loss.
Concentration of Credit Risk – Financial instruments that subject the Company to credit risk consist of cash. The Company maintains cash with well-capitalized financial institutions. At times, those amounts may exceed insured limits. The Company has no other significant concentrations of credit risk.
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19 and December 31, 2018.
Uncertain Tax Positions –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income tax expense. At December 31, 2019 and December 31, 2018, the Company had no uncertain tax positions.
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December 31, 2019 and 2018:
Balance January 1, 2017
$
(280,097)
Net current period other comprehensive income
43,851
Balance December 31, 2017
$
(236,246)
Net current period other comprehensive loss
(116,180)
Balance December 31, 2018
$
(352,426)
Net current period other comprehensive income
3,566
Balance December 31, 2019
$
(348,860)
Recent Accounting Pronouncements
Adopted during year –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standard in 2019 did not have a material impact on the Company’s financial position, results of operations or related financial statement disclosures since the Company elected the option in the standard to not record a ROU asset and lease liability on the balance sheet for leases with terms less than 12 months.
In October 2016, the FASB issued ASU 2016‑16, Intra-Entity Transfers of Assets Other Than Inventory . This guidance removes the prohibition in ASC 740 against the immediate recognition of the current and deferred income tax effects of intra-entity transfers of assets other than inventory. This guidance is intended to reduce the complexity of U.S. GAAP and diversity in practice related to the tax consequences of certain types of intra-entity asset transfers, particularly those involving intellectual property. This guidance is effective for annual reporting periods beginning after December 15, 2018, and interim periods within fiscal years beginning after December 15, 2019. The adoption of this standard in 2019 did not have a material impact on the Company's financial position, results of operations or related financial statements.
In June 2018, the FASB issued ASU 2018-07, Compensation - Stock Compensation (Topic 718): Improvements to Nonemployee Share-Based Payment Accounting ,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As the Company does not have a significant number of non-employee share based awards, the application of the new standard did not have a material impact on its consolidated financial statements.
Recently Issued Accounting Pronouncements Not Yet Adopted - .
On December 2019, the FASB issued ASU 2019-12, Simplifying the Accounting for Income Taxes .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
On August 2018, the FASB issued ASU 2018-13, Fair Value Measurement (Topic 820): Disclosure Framework - Changes to the Disclosure Requirements for Fair Value Measurement , which modifies certain disclosure requirements for reporting fair value measurements. ASU 2018-13 is effective for fiscal years, and interim periods within those fiscal years, beginning after December 15, 2019. Early adoption is permitted. The Company is currently evaluating the impact the adoption of this guidance may have on its consolidated financial statements.</t>
  </si>
  <si>
    <t>Fair Value Measurements</t>
  </si>
  <si>
    <t>NOTE 3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restricted cash, prepaid expenses and other current assets, deferred financing costs,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Liability related to RPC Options -
In June 2015, the Company raised short-term working capital in the form of loans from shareholders of approximately $3 million with the loans carrying with it, options in RPC, equivalent to 15% of the current outstanding equity issued by RPC. RPC is a private company that is a large shareholder of the Company.RPC Options were accounted for in accordance with ASC 718, Compensation – Stock Compensation . The fair value of RPC Options was estimated using the fair value of Akari Ordinary Shares times RPC’s ownership in Akari Ordinary Shares times 15% and was initially valued at approximately $26 million. These options do not relate to the share capital of Akari. The exact terms of these options have not been finalized.
In accordance with ASC 820, the Company measures its liability related to RPC Options on a recurring basis at fair value. The liability related to RPC Options are classified within Level 3 value hierarchy because the liabilities are based on present value calculations and external valuation models. Unobservable inputs used in these models are significant.
The fair value of the RPC options was $2,102,012 and $1,842,424 as of December 31, 2019 and December 31, 2018, respectively. The fair value of the RPC options for the year ended December 31, 2019 increased by $259,588 and for the year ended December 31, 2018 decreased by $3,238,911. The change was recognized as change in fair value of liability related to RPC Options from year to year, which represents a gain (loss), was recognized as changes in fair value of options and warrant liabilities gains (losses) in the Consolidated Statements of Comprehensive Loss. The Company accounts for RPC Options as a liability in accordance with ASC 815‑40‑25, Accounting for Derivative Financial Instruments Indexed to, and Potentially Settled in, a Company’s Own Stock and ASC 815‑40‑15, Determining Whether an Instrument (or Embedded Feature) Is Indexed to an Entity’s Own Stock .
Liability Related to Paulson Warrants -
On July 3, 2019, the Company sold to certain institutional investors, accredited investors and an existing shareholder, RPC Pharma Ltd., an affiliated entity of Dr. Ray Prudo, the Company's Chairman, an aggregate of 2,368,392 ADSs in a registered direct offering at $1.90 per ADS, resulting in gross proceeds of approximately $4.5 million. The Company also entered into a letter agreement with Paulson Investment Company, LLC (the "Placement Agent") to serve as the placement agent for the Company in connection with this offering. In connection with the sale of the ADSs in this registered direct offering, the Company issued to the investors unregistered warrants to purchase an aggregate of 1,184,213 ADSs in a private placement ("Investor Warrants"). The Investor Warrants are immediately exercisable and will expire five years from issuance at an exercise price of $3.00 per ADS, subject to adjustment as set forth therein. Subject to certain conditions, the Company has the option to "call" the exercise of the warrants from time to time after any 10-consecutive trading day period during which the daily volume weighted average price of the ADSs exceeds $4.50. The Company paid to the Placement Agent an aggregate of $337,496 in placement agent fees and expenses and issued unregistered warrants to the Placement Agent to purchase an aggregate of 177,629 ADS ("Placement Agent Warrants") on the same terms as the Investor Warrants, except that the Placement Agent Warrants are exercisable at $2.85 per ADS and expire on June 28, 2024. Both the Investor Warrants and the Placement Agent Warrants (together the "Paulson Warrants") may be exercised on a cashless basis if six months after issuance there is no effective registration statement registering the ADSs underlying the warrants. Pursuant to the cashless exercise provision, the warrant holder must make an additional payment to the Company equal to the nominal value of an ADS (i.e., £1) per warrant ADS actually to be issued pursuant to the cashless exercise. The total amount of Paulson Warrants issued in connection with this registered direct offering amounted to 1,361,842, all of which were outstanding as of December 31, 2019.
The portion of costs directly attributable to realizing proceeds of issuing ADSs such as placement agent fees, commissions, legal and accounting fees pertaining to the financing and other external, incremental fees and expenses paid to advisors are recognized in the Shareholders (Deficit) Equity in the Consolidated Financial Statements in accordance with ASC 835-30-45-3.
The Company has determined that the Paulson Warrants represent freestanding financial instruments whose foreign currency considerations pursuant to cash and cashless exercise require liability classification and should be recorded as liability-classified awards in accordance with ASC 815-40-25, Accounting for Derivative Financial Instruments Indexed to, and Potentially Settled in, a Company's Own Stock and ASC 815-40-15, Determining Whether an Instrument (or Embedded Feature) Is Indexed to an Entity's Own Stock . In accordance with ASC 820, the Company measured its warrants at grant date fair value. The fair value related to warrants are classified within the Level 3 value hierarchy because it is based on external valuation models whose inputs include market interest rates, required return on capital, and standard deviation. Unobservable inputs used in these models are significant. The Paulson Warrants were measured at their grant date fair value and subsequently remeasured at each reporting period with changes being recorded as a component of Other Income (Expenses) in the Condensed Consolidated Statements of Comprehensive Loss. The total grant date fair value of these warrants was $1,213,816 and was recognized within Current Liabilities in the Condensed Consolidated Balance Sheets. The change in fair value of liability related to Paulson Warrants from period to period, which represents a gain of $198,948 for the year ended December 31, 2019, was recognized as change in fair value of option and warrant liabilities gains (losses) in the Condensed Consolidated Statements of Comprehensive Loss. At December 31, 2019, the fair value of the Paulson Warrants was $1,014,868.
Below are the assumptions used for the fair value calculations of the warrants as of:
July 3,
December 31,
2019
2019
Standard deviation
110.00
%
110.00
%
Annual risk-free interest rate
1.71
%
1.66
%
Required return on equity
19.90
%
19.90
%
Expected life in years
5.00
4.50
Annual turnover rate
0.00
%
0.00
%
Period risk-free rate
0.08
%
0.08
%
The Company had no financial assets that require fair value measurement on a recurring basis. The Company’s financial liabilities measured at fair value on a recurring basis, consisted of the following instruments as of the following dates:
December 31,
December 31,
2019
2018
RPC Options
$
2,102,012
$
1,842,424
Paulson Warrants
1,014,868
—
Total
$
3,116,880
$
1,842,424
Fair value measurements using significant unobservable inputs (Level 3):
Fair value of
liabilities related
to options and warrants
Balance at December 31, 2017
$
5,081,335
Changes in values of liabilities related to options and warrants
(3,238,911)
Balance at December 31, 2018
$
1,842,424
Issuance of Paulson Warrants
1,213,816
Changes in values of liabilities related to options and warrants
60,640
Balance at December 31, 2019
$
3,116,880</t>
  </si>
  <si>
    <t>Shareholders' Equity</t>
  </si>
  <si>
    <t>NOTE 4 – Shareholders’ Equity
Purchase Agreement and Registration Rights Agreement with Aspire Capital
On September 26, 2018, the Company entered into a Purchase Agreement with Aspire Capital, which provides that, upon the terms and subject to the conditions and limitations set forth therein, Aspire Capital is committed to purchase up to an aggregate of $20.0 million of the Company’s ADS, with each ADS representing one hundred (100) ordinary shares, during a 30‑month period beginning on the effective date of a registration statement related to the transaction.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ecurities Act”), the sale of the Company’s securities that have been and may be issued to Aspire Capital under the Purchase Agreement.
Under the Purchase Agreement, after the SEC has declared effective the registration statement referred to above (which occurred in March 2019), on any trading day selected by the Company, the Company has the right, in its sole discretion, to present Aspire Capital with a purchase notice (each, a “Purchase Notice”), directing Aspire Capital (as principal) to purchase up to 150,000 ADSs per business day and up to $2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of the volume-weighted average price for the Company’s ADSs traded on its principal market on the VWAP Purchase Date.l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ADSs is less than $0.25.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30,000,000 ordinary shares of the Company (the “Commitment Shares”) and sold to Aspire Capital 25,000,000 Ordinary Shares (the “Initial Shares”) for gross proceeds of $500,000. The Company recorded the value of the Commitment shares as deferred financing costs and included the costs in current assets. They are amortized proportionally as the Company sells shares to Aspire. As of December 31, 2019, the Company recognized approximately $278,000 of such costs which are offset against additional paid-in capital.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securities during any time prior to the termination of the Purchase Agreement. Any proceeds the Company receives under the Purchase Agreement are expected to be used for working capital and general corporate purposes.
In addition to the issuance of the Commitment Shares and Initial Shares for gross proceeds of $500,000, during the year ended December 31, 2019, the Company sold to Aspire Capital 428,333,300 ordinary shares of the Company for gross proceeds of $8,768,125. As of December 31, 2019, $10,731,875 of the original purchase commitment remains available under the facility. Subsequent to December 31, 2019, the Company sold additional shares to Aspire Capital (See Note 10).
Registered Direct Offering -
On July 3, 2019, the Company sold to certain institutional investors, accredited investors and an existing shareholder, RPC Pharma Ltd., an affiliated entity of Dr. Ray Prudo, the Company's Chairman, an aggregate of 2,368,392 ADSs in a registered direct offering at $1.90 per ADS, resulting in gross proceeds of approximately $4.5 million. The Company also entered into a letter agreement with the Placement Agent to serve as the placement agent for the Company in connection with this offering. In connection with the sale of the ADSs in this registered direct offering, the Company issued unregistered warrants to investors and a placement agent to purchase an aggregate of 1,361,842 ADSs in a private placement at $3.00 per ADS and $2.85 per ADS respectively (See Note 3).
Share option plan –
In accordance with the Company’s 2014 Equity Incentive Plan (the “Plan”), the number of shares that may be issued upon exercise of options under the Plan shall not exceed 183,083,207 ordinary shares. At December 31, 2019, 88,734,172 ordinary shares a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to four years.
The following is a summary of the Company’s share option activity and related information for employees and directors for the years ended December 31, 2019, 2018 and 2017:
Weighted
average
Weighted
Weighted
remaining
average
average
contractual
Aggregate
Number
exercise
grant date
term
intrinsic
of shares
price
fair value
(in years)
value
Options outstanding as of January 1, 2017
79,372,198
$
0.29
$
—
Changes during the period:
Granted
50,700,000
$
0.05
$
0.03
Forfeited
(40,010,200)
$
0.32
$
0.19
Options outstanding at December 31, 2017
90,061,998
$
0.15
$
266,011
Changes during the period:
Granted
41,150,000
$
0.02
$
0.01
Forfeited
(37,115,000)
$
0.07
$
0.05
Options outstanding at December 31, 2018
94,096,998
$
0.12
8.4
$
—
Changes during the period:
Granted
7,800,000
$
0.02
$
0.01
Forfeited
(7,547,963)
$
0.23
$
0.14
Options outstanding at December 31, 2019
94,349,035
$
0.10
7.6
$
—
Exercisable options at December 31, 2019
58,992,785
$
0.15
7.0
$
—
The Company measures compensation cost for all share-based awards at fair value on the date of grant and recognizes compensation expense in general administrative and research and development expenses within its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es not subsequently re-measure them. The Company has classified its stock-based payments, which are settled in ordinary shares as equity-classified awards, and share-based payments that are settled in cash as liability-classified awards. Compensation costs related to equity-classified awards generally are equal to the grant-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s from one balance sheet date to another to stock-based compensation expense.
Below are the assumptions used for the options granted during the years ended December 31, 2019, 2018 and 2017:
December 31,
2019
2018
2017
Expected dividend yield
0
%
0
%
0
%
Expected volatility
75.40
%
70.52%-82.23
%
78.77%-82.03
%
Risk-free interest
1.76
%
2.49%-3.13
%
1.21%-2.21
%
Expected life
5.5 years
5.5-6.25 years
5.5-6.25 years
The following is a summary of the Company’s share options granted separated into ranges of exercise price:
Weighted
Options
Weighted
Options
Remaining
average
outstanding
average
Weighted
exercisable
contractual
exercise
Exercise
at
remaining
average
at
life for
price for
price
December
contractual
exercise
December
exercisable
exercisable
(range) ($)
31, 2019
life (years)
price ($)
31, 2019
options(years)
options ($)
0.02-0.05
59,300,000
0.02
24,975,000
0.03
0.12-0.19
18,334,629
6.30
0.15
17,303,379
0.16
0.32
16,714,406
0.32
16,714,406
0.32
94,349,035
58,992,785
During the years ended December 31, 2019, 2018 and 2017, the Company recorded approximately $1,047,387, $1,649,044 and $2,734,946, respectively, in stock-based compensation expenses for employees and directors. At December 31, 2019, there was approximately $447,924 of unrecognized compensation cost related to unvested share-based compensation arrangements granted under the Company’s share option plans which the Company expects to recognize over 2.0 years.</t>
  </si>
  <si>
    <t>Related Party Transactions</t>
  </si>
  <si>
    <t>NOTE 5 – Related Party Transactions
Office Lease - The Company leases its offices in London from The Doctors Laboratory ("TDL") and has incurred expenses of approximately $134,000, $139,000 and $141,000 plus VAT during the years ended December 31, 2019, 2018 and 2017, respectively. David Byrne, a non-employee director of the Company is also the CEO of TDL (see Note 6).
Laboratory Testing Services : The Company has received laboratory testing services for its clinical trials provided by TDL and has incurred expenses of approximately $186,000, $8,000 and $8,000 plus VAT during the years ended December 31, 2019, 2018 and 2017, respectively.
Consulting - A non-employee director of the Company began providing business development consulting services in January 2018. The Company has incurred expenses of approximately $100,000, $84,000, $0 during the year ended December 31, 2019, 2018 and 2017, respectively, relating to these consulting services.</t>
  </si>
  <si>
    <t>NOTE 6 – Commitments and Contingencies
Loss contingencies - On April 27, 2017, the Company issued a press release stating that Edison Investment Research Ltd. (“Edison”) had withdrawn its report issued April 26, 2017 titled “Akari’s Coversin matches Soliris® in Phase II” (the “Edison Report”) because it contained material inaccuracies, including, without limitation, with respect to the Company’s interim analysis of its ongoing Phase II PNH trial of nomacopan (formerly known as Coversin). Investors were cautioned not to rely upon any information contained in the Edison Report and instead were directed to the Company’s press release issued on April 24, 2017 that discusses the interim analysis of the Company’s then ongoing Phase II PNH trial and other matters. The Company’s Board of Directors established an ad hoc special committee of the Board to review the involvement, if any, of its personnel with the Edison Report, which was later retracted. Edison was retained by the Company to produce research reports about the Company. While that review was pending, Dr. Gur Roshwalb, the Company’s former Chief Executive Officer, was placed on administrative leave and Dr. Ray Prudo in his role as Executive Chairman temporarily assumed Dr. Roshwalb’s duties in his absence. Following that review, the Company determined that the Edison Report was reviewed and approved by Dr. Roshwalb, in contravention of Company policy. On May 29, 2017, Dr. Roshwalb submitted his resignation as Chief Executive Officer and member of the Company’s Board of Directors, effective immediately.
On May 12, 2017, a putative securities class action captioned Derek Da Ponte v. Akari Therapeutics, PLC, Gur Roshwalb, and Dov Elefant (Case 1:17-cv-03577) was filed in the U.S. District Court for the Southern District of New York against the Company, its former Chief Executive Officer, and its former Chief Financial Officer. The plaintiff asserted claims alleging violations of Sections 10(b) and 20(a) of the Securities Exchange Act of 1934 (the “Exchange Act”), based primarily on the Company’s press releases or statements issued between April 24, 2017 and May 11, 2017 concerning the Phase II PNH trial of nomacopan (formerly known as Coversin) and the Edison Report about the Company and actions taken by it after the report was issued. The purported class covers the period from March 30, 2017 to May 11, 2017. The complaint seeks unspecified damages and costs and fees. On May 19, 2017, an almost identical class action complaint captioned Shamoon v. Akari Therapeutics, PLC, Gur Roshwalb, and Dov Elefant (Case 1:17-cv-03783) was filed in the same court. On July 11-12, 2017, candidates to be lead plaintiff filed motions to consolidate the cases and appoint a lead plaintiff. On August 10, 2017, the court issued a stipulated order: (i) consolidating the class actions under the caption In re: Akari Therapeutics, PLC Securities Litigation (Case 1:17-cv-03577); and (ii) setting out a schedule for plaintiffs to file a consolidated amended complaint and defendants to respond thereto.
By order dated September 7, 2017, the court appointed lead plaintiffs for the class and lead plaintiffs’ counsel. On November 6, 2017, lead plaintiffs filed a consolidated amended complaint (the “CAC”). While the CAC contains similar substantive allegations to the initial complaints, it adds two additional defendants, Ray Prudo and Edison Investment Research Ltd., and the purported class period was changed to April 24, 2017 through May 30, 2017. On January 10, 2018, at a hearing regarding the defendants’ impending motions to dismiss the CAC, the Court gave plaintiffs permission to file a second consolidated amended complaint (the “SCAC”) and established a briefing schedule for defendants’ motions to dismiss the SCAC. Pursuant to that schedule, plaintiffs’ SCAC was filed on January 31, 2018. All briefing on the motions to dismiss was completed on April 20, 2018.
On May 9, 2018, the parties engaged in a mediation session and came to an agreement in principle to settle the dispute. On June 8, 2018, the parties entered into a memorandum of understanding. A memorandum of understanding is not a definitive settlement agreement, which must be approved by the Court. By the terms of the memorandum, the parties agreed in principle to a total payment of $2.7 million in cash. The Company recorded the $2.7 million SCAC litigation settlement loss in the Consolidated Statement of Comprehensive Loss in the year ended December 31, 2017, which is the period in which the lawsuits were originally filed. The $2.7 million SCAC settlement liability was recorded as a loss contingency in accrued expenses in the Company’s Consolidated Balance Sheets as of December 31, 2017. On July 26, 2018, plaintiffs filed a notice with the Court voluntarily dismissing Edison from the action. On August 3, 2018, the remaining parties executed and filed a stipulation and agreement of settlement (the terms of which were consistent with the memorandum of understanding). On August 7, 2018, the Court granted plaintiffs’ motion for preliminary approval of the settlement, and on November 28, 2018, following a hearing with the parties, the court ordered final approval of the settlement.
On August 24, 2018, the Company received a $2.7 million payment from its directors’ and officers’ liability insurance provider, the sum of which was paid to an escrow account for the benefit of the settlement class on August 27, 2018. This was recorded as a gain in the Consolidated Statements of Comprehensive Loss during the third quarter of 2018. Plaintiffs subsequently moved to distribute the settlement funds to the class, and the Court granted plaintiffs' motion on February 4, 2019.
Separately, Edison sought indemnification from the Company pursuant to its contract with the Company, including reimbursement of all legal expenses that Edison incurs in connection with the securities class action (to which, as discussed above, Edison was added as a defendant on November 6, 2017) and lost profits from customer relationships that Edison claims it lost as a result of the retraction of the Edison Report. The parties came to an agreement in the fourth quarter of 2018 and settled the dispute for an amount immaterial to the Company’s operations and cash flows.
The Company voluntarily reported to the SEC the circumstances leading to the withdrawal of the Edison Report and the outcome of its special committee’s investigation. In response, the SEC requested certain documents from the Company with respect to the matters it reported. The Company is cooperating with the SEC’s requests for information. On June 5, 2018, the Company received a subpoena from the SEC, which requested further documents and information primarily related to the Company’s Phase II clinical trial of nomacopan (formerly known as Coversin) in connection with an investigation of the Company that the SEC is conducting. The Company has responded to the subpoena and will continue to cooperate with the SEC.
Lease commitment – The Company's lease agreement for offices in London expired in March 2019. The Company currently leases its offices in London on the same terms of the expired lease, except the current lease can be cancelled by either party upon 3 month notice (See Note 5).
The Company’s lease agreement for offices in New York, NY ended early in December 2018. The Company currently leases office space in New York, NY on a month-to-month basis.
For the years ended December 31, 2019, 2018 and 2017, the Company incurred rental expense in the amount of approximately $392,000, $814,000 and $446,000, respectively.</t>
  </si>
  <si>
    <t>Loss Per Share</t>
  </si>
  <si>
    <t>NOTE 7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e following is the calculation of the basic and diluted weighted average shares outstanding for the years ended December 31, 2019, 2018 and 2017, respectively:
Years Ended December 31,
2019
2018
2017
Company posted
Net loss
Net loss
Net loss
Basic weighted average shares outstanding
1,830,998,609
1,540,309,840
1,247,293,388
Dilutive effect of Ordinary Share equivalents
None
None
None
Dilutive weighted average shares outstanding
1,830,998,609
1,540,309,840
1,247,293,388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loss per share for the respective periods because the effect would have been anti-dilutive:
Years Ended December 31,
2019
2018
2017
Total share options
94,349,035
94,096,998
89,611,998
Total warrants-equity classified
—
—
399,160
Total warrants-liability classified
136,184,200
—
—
Total share options and warrants
230,533,235
94,096,998
90,011,158</t>
  </si>
  <si>
    <t>Income Taxes</t>
  </si>
  <si>
    <t>NOTE 8 – Income Taxes
Tax rates:
The Company is incorporated in England. The effective corporate tax rate applying to a company that is incorporated in England on December 31, 2019 is 19%, which is consistent with the rate from December 31, 2018, and reduced from the 19.25% rate from December 31, 2017.
Tax assessment:
The periods open to inquiry by the United Kingdom (“UK”) tax authorities are 2019, 2018 and 2017. The Company has not been issued final tax assessments since its establishment in Switzerland.
Deferred taxes: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
At December 31, 2019 and 2018, there were no known uncertain tax positions. The Company has not identified any tax positions for which it is reasonably possible that a significant change will occur during the next 12 months.
The components of income/(loss) before income taxes are as follows:
December 31,
December 31,
December 31,
2019
2018
2017
Domestic (UK)
$
(17,130,287)
$
(16,600,376)
$
(35,295,613)
Foreign
24,496
133,596
(103,644)
Loss before income tax
$
(17,105,791)
$
(16,466,780)
$
(35,399,257)
Income taxes relating to the Company’s operations are as follows:
December 31,
December 31,
December 31,
2019
2018
2017
Current income taxes
Domestic (UK)
—
—
—
Foreign
—
—
—
Deferred income taxes
—
—
—
Domestic (UK)
—
—
—
Foreign
—
—
—
Income tax expense/recovery
—
—
—
Income taxes at the UK statutory rate compared to the Company’s income tax expenses as reported are as follows:
December 31,
December 31,
December 31,
2019
2018
2017
Net loss before income tax
$
(17,105,791)
$
(16,466,780)
$
(35,399,257)
Statutory rate
19.00
%
19.00
%
19.25
%
Expected income tax recovery
(3,250,100)
(3,128,688)
(6,814,357)
Impact on income tax expense/recovery from
Change in valuation allowance
3,387,007
(1,159,720)
4,210,615
Permanent differences - liability related to options and warrants
161,543
—
(6,706)
U.S. state taxes (net of FBOS)
(370,870)
—
—
Tax rate difference in foreign jurisdictions
(1,960)
2,686,296
801,056
Change of tax rate due to U.S. tax reform
—
—
2,506,519
Change of tax rate from prior year
(63,133)
1,602,112
(697,127)
Other adjustments
137,513
—
—
Income tax expense
—
—
—
The Company’s deferred tax assets and liabilities consist of the following:
December 31,
December 31,
2019
2018
Deferred tax assets
Stock-based compensation
1,240,284
1,590,703
PP&amp;E and other accrued liabilities
120,046
—
Intangibles
1,937,082
—
Stock option and warrant revaluation
592,207
313,213
Tax loss carry forward
18,439,041
17,037,739
Valuation allowance
(22,328,660)
(18,941,655)
Deferred tax assets/liabilities
—
—
The Company has reviewed its tax positions for its past domestic and foreign tax filings and has not identified any uncertain income tax positions. The Company’s position is to record penalties and interest on any uncertain tax position, if any, and record such items to general and administrative expense.
At December 31, 2019, the Company had approximately $71.3 million of UK operating loss carryforwards to reduce future UK taxable income. These carryforwards do not expire. At December 31, 2019, the Company had approximately $20.5 million of foreign operating loss carryforwards in the US and Switzerland. Carryforwards in the US totaling approximately $1.1 million expire in 2033, $1.2 million expire in 2037, $3.5 million expire in 2038 and $6.9 million do not expire. The carryforwards in Switzerland expire in begging in 2021. The Company has not conducted a formal analysis and the net operating loss carryovers may be subject to limitation under U.S. Internal Revenue Code Section 382 should there have been a greater than 50% ownership change as determined under the regulations.
Research and development credits:
The Company carries out extensive research and development activities and may benefit from the UK research and development tax relief regime, whereby the Company can receive an enhanced UK tax deduction on its research and development activities. Qualifying expenditures comprise of chemistry and manufacturing consumables, employment costs for research staff, clinical trials management, and other subcontracted research expenditur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19 available at a rate of 14.5%. The credit therefore gives a cash flow advantage to Company at a lower rate than would be available if the enhanced losses were carried forward and relieved against future taxable profits.
The Company accounts for research and development tax credits at the time its realization becomes probable (Note 2). Due to the uncertainty of the approval of these tax credit claims and the potential that an election for a tax credit in the form of cash is not made, the Company did not record a receivable for the 2019 tax year at December 31, 2019.</t>
  </si>
  <si>
    <t>Segment Information</t>
  </si>
  <si>
    <t>NOTE 9 – Segment Information
The chief operating decision maker (“CODM”) is the Company’s CEO. Neither the CODM nor the Company’s directors receive disaggregated financial information about the locations in which research and development is occurring. Therefore, the Company considers that it has only one reporting segment.
The following table presents the Company’s tangible fixed assets by geographic region:
December 31,
December 31,
2019
2018
United States
$
1,823
$
5,735
United Kingdom
3,190
14,690
Total
$
5,013
$
20,425</t>
  </si>
  <si>
    <t>Subsequent Event</t>
  </si>
  <si>
    <t>NOTE 10 – Subsequent Event
In January 2020, the Company sold to Aspire Capital 650,000 ADSs of the Company for gross proceeds of approximately $1,108,000 under the Purchase Agreement.
On February 13, 2020, February 19, 2020, February 20, 2020 and February 28, 2020, respectively, the Company sold to certain accredited investors including Dr. Ray Prudo, the Company’s Chairman, an aggregate of 5,620,296 ADSs in a private placement at $1.70 per ADS, resulting in aggregate gross proceeds of approximately $9.5 million. In addition, the Company issued to the investors unregistered warrants to purchase an aggregate of 2,810,136 ADSs in a private placement. The warrants are immediately exercisable and will expire five years from issuance at an exercise price of $2.20 per ADS, subject to adjustment as set forth therein. The warrants may be exercised on a cashless basis if six months after issuance there is no effective registration statement registering the ADSs underlying the warrants. Subject to certain conditions, the Company has the option to “call” the exercise of the warrants from time to time after any 10-consecutive trading day period during which the daily volume weighted average price of the ADSs exceeds $3.30. The Company paid an aggregate of approx. $808,362 in placement agent fees and expenses and issued unregistered placement agent warrants to purchase an aggregate of 449,623 ADS on the same terms as the warrants to investors, except that the placement agent warrants are exercisable at $2.55 per ADS.
In late 2019, a novel strain of COVID-19, also known as coronavirus, was reported in Wuhan, China. While initially the outbreak was largely concentrated in China, it has now spread to several other countries, including in the United Kingdom and the United States, and infections have been reported globally. In particular, the Company’s clinical trial sites are based in areas currently affected by coronavirus. Epidemics such as this can adversely impact our business as a result of disruptions, such as travel bans, quarantines, and interruptions to access the trial sites and supply chain, which could result in material delays and complications with respect to the Company’s research and development programs and clinical trials. Moreover, as a result of coronavirus, there is a general unease of conducting unnecessary activities in medical centers. As a consequence, the Company’s ongoing trials have been halted or disrupted. It is too early to assess the full impact of the coronavirus outbreak on trials for nomacopan, but coronavirus is expected to affect the Company’s ability to complete recruitment in the original timeframe.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its research and clinical trials and its ability to raise capital, could affect the operations of key governmental agencies, such as the FDA, which may delay the development of the Company’s product candidates, and could result in the inability of the Company’s suppliers to deliver components or raw materials on a timely basis or at all, each of which in turn could have an adverse impact on the Company’s business, financial condition and results of operation.</t>
  </si>
  <si>
    <t>Summary of Significant Accounting Policies (Policies)</t>
  </si>
  <si>
    <t>Basis of Presentation</t>
  </si>
  <si>
    <t>Basis of Presentation - The accompanying financial statements have been prepared in conformity with U.S. GAAP and the rules and regulations of the SEC, assuming that the Company will continue to operate as a going concern.</t>
  </si>
  <si>
    <t>Principles of Consolidation</t>
  </si>
  <si>
    <t>Principles of Consolidation – The Consolidated Financial Statements include the accounts of the Company and Volution Immuno Pharmaceuticals SA, a private Swiss company, its wholly-owned subsidiary. All intercompany transactions have been eliminated.</t>
  </si>
  <si>
    <t>Foreign Currency</t>
  </si>
  <si>
    <t>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si>
  <si>
    <t>Use of Estimates</t>
  </si>
  <si>
    <t>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t>
  </si>
  <si>
    <t>Fair Value Measurements – The carrying amounts of financial instruments, including cash, restricted cash, prepaid expenses and other current assets, deferred financing costs, accounts payable and accrued expenses approximate fair value due to their short-term maturities.
The Company’s liabilities related to options and warrants relate to equity and debt financing rounds and options related to RPC Pharma Limited (“RPC”), Akari’s largest shareholder, and unregistered warrants issued to investors and a placement agent in connection with the July 3, 2019 registered direct offering. The liability related to RPC Options was recognized on the Consolidated Balance Sheet at their fair value, with changes in the fair value accounted for in the Consolidated Statements of Comprehensive Loss and included in changes in fair value of options and warrants liabilities (loss) gain.
The Company accounts for unregistered warrants issued to investors and a placement agent in connection with the July 3, 2019 registered direct offering as a warrant liability on the balance sheet and measured at their grant date fair value and subsequently re-measured at each reporting period, with changes being recorded in Consolidated Statements of Comprehensive Loss and included in changes in fair value of option liabilities (loss) gain (See Note 3).</t>
  </si>
  <si>
    <t>Cash – The Company considers all highly-liquid investments with original maturities of 90 days or less at the time of acquisition to be cash equivalents. The Company had no cash equivalents as of December 31, 2019 and December 31, 2018.</t>
  </si>
  <si>
    <t>Restricted Cash - Restricted Cash was collateral for a letter of credit related to the Company’s former office leases which terminated in 2018.</t>
  </si>
  <si>
    <t>Prepaid Expenses and Other Current Assets</t>
  </si>
  <si>
    <t>Prepaid Expenses and Other Current Assets – Prepaid expenses and other current assets consist principally of prepaid expenses and VAT receivables.</t>
  </si>
  <si>
    <t>Deferred Financing Costs</t>
  </si>
  <si>
    <t>Deferred Financing Costs – Deferred financing costs relate to the upfront commitment fee paid to Aspire Capital in the form of ordinary shares and are included in current assets. They are amortized proportionally as the Company sells shares to Aspire Capital.</t>
  </si>
  <si>
    <t>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Office furniture and equipment
Property and equipment, consists of the following:
December 31,
December 31,
2019
2018
Computers, peripheral, and scientific equipment
$
85,489
$
85,489
Office furniture and equipment
79,449
79,449
Total property and equipment
164,938
164,938
Less: Accumulated depreciation
(159,925)
(144,513)
Property and equipment, net
$
5,013
$
20,425
Depreciation expense for the years ended December 31, 2019, 2018 and 2017 was $15,412, $35,473 and $39,351, respectively , and was recorded in both research and development expenses and general and administrative expenses in the consolidated statements of operations and comprehensive loss.</t>
  </si>
  <si>
    <t>Long-Lived Assets</t>
  </si>
  <si>
    <t>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si>
  <si>
    <t>Patent Acquisition Costs</t>
  </si>
  <si>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years ended December 31, 2019, 2018 and 2017 was $3,793, $375 and $3,049, respectively.</t>
  </si>
  <si>
    <t>Accrued Expenses</t>
  </si>
  <si>
    <t>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t>
  </si>
  <si>
    <t>Research and Development Expenses</t>
  </si>
  <si>
    <t>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Research and development expenses for the years ended December 31, 2019, 2018 and 2017 were $8,739,420, $11,795,376 and $23,285,279, respectively. The Company accounts for research and development tax credits at the time its realization becomes probable as a credit to research and development expenses in the Consolidated Statements of Comprehensive Loss (See Note 8). The Company realized $7,907,213 of research and development tax credits in 2019 related to the 2018 and 2017 tax years, $3,794,094 in 2018 related to the 2016 tax year, and did not realize research and development credits in 2017.</t>
  </si>
  <si>
    <t>Stock-Based Compensation Expense</t>
  </si>
  <si>
    <t>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ccounting Standards Codification (ASC) 718, “ Compensation-Stock Compensation ," and Accounting Standards Updates
(ASU) 2018-07, Compensation - Stock Compensation ." Stock options for non-employee directors for their services as directors acting in their role as members of a board of directors are treated as employees if those directors were elected by the employer's shareholders or appointed to a board position that will be filled by shareholder election when the existing term expires. Awards granted to those individuals for other services shall be accounted for as award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as either liability-classified awards or as equity-classified awards. The Company remeasures liability-classified awards to fair value at each balance sheet date until the award is settled. The liability for liability-classified awards generally is equal to the fair value of the award as of the balance sheet date multiplied by the percentage vested at the time. The Company charges (or credits) the change in the liability amount from one balance sheet date to another to changes in fair value of option and warrant liabilities (loss) gain. The Company accounts for awards of equity instruments issued to employees and directors under the fair value method of accounting and recognizes such amounts, upon vesting, in general administrative or research and development expenses within its Consolidated Statements of Comprehensive Loss.</t>
  </si>
  <si>
    <t>Concentration of Credit Risk</t>
  </si>
  <si>
    <t>Concentration of Credit Risk – Financial instruments that subject the Company to credit risk consist of cash. The Company maintains cash with well-capitalized financial institutions. At times, those amounts may exceed insured limits. The Company has no other significant concentrations of credit risk.</t>
  </si>
  <si>
    <t>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19 and December 31, 2018.</t>
  </si>
  <si>
    <t>Uncertain Tax Positions</t>
  </si>
  <si>
    <t>Uncertain Tax Positions –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income tax expense. At December 31, 2019 and December 31, 2018, the Company had no uncertain tax positions.</t>
  </si>
  <si>
    <t>Earnings (Loss) Per Share</t>
  </si>
  <si>
    <t>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t>
  </si>
  <si>
    <t>Comprehensive Income (Loss)</t>
  </si>
  <si>
    <t>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December 31, 2019 and 2018:
Balance January 1, 2017
$
(280,097)
Net current period other comprehensive income
43,851
Balance December 31, 2017
$
(236,246)
Net current period other comprehensive loss
(116,180)
Balance December 31, 2018
$
(352,426)
Net current period other comprehensive income
3,566
Balance December 31, 2019
$
(348,860)</t>
  </si>
  <si>
    <t>Recent Accounting Pronouncements</t>
  </si>
  <si>
    <t>Recent Accounting Pronouncements
Adopted during year –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standard in 2019 did not have a material impact on the Company’s financial position, results of operations or related financial statement disclosures since the Company elected the option in the standard to not record a ROU asset and lease liability on the balance sheet for leases with terms less than 12 months.
In October 2016, the FASB issued ASU 2016‑16, Intra-Entity Transfers of Assets Other Than Inventory . This guidance removes the prohibition in ASC 740 against the immediate recognition of the current and deferred income tax effects of intra-entity transfers of assets other than inventory. This guidance is intended to reduce the complexity of U.S. GAAP and diversity in practice related to the tax consequences of certain types of intra-entity asset transfers, particularly those involving intellectual property. This guidance is effective for annual reporting periods beginning after December 15, 2018, and interim periods within fiscal years beginning after December 15, 2019. The adoption of this standard in 2019 did not have a material impact on the Company's financial position, results of operations or related financial statements.
In June 2018, the FASB issued ASU 2018-07, Compensation - Stock Compensation (Topic 718): Improvements to Nonemployee Share-Based Payment Accounting ,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As the Company does not have a significant number of non-employee share based awards, the application of the new standard did not have a material impact on its consolidated financial statements.
Recently Issued Accounting Pronouncements Not Yet Adopted - .
On December 2019, the FASB issued ASU 2019-12, Simplifying the Accounting for Income Taxes .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is currently evaluating the impact the adoption of this guidance may have on its consolidated financial statements.
On August 2018, the FASB issued ASU 2018-13, Fair Value Measurement (Topic 820): Disclosure Framework - Changes to the Disclosure Requirements for Fair Value Measurement , which modifies certain disclosure requirements for reporting fair value measurements. ASU 2018-13 is effective for fiscal years, and interim periods within those fiscal years, beginning after December 15, 2019. Early adoption is permitted. The Company is currently evaluating the impact the adoption of this guidance may have on its consolidated financial statements.</t>
  </si>
  <si>
    <t>Summary of Significant Accounting Policies (Tables)</t>
  </si>
  <si>
    <t>Schedule of Estimated useful lives of the assets</t>
  </si>
  <si>
    <t>Depreciation is calculated using the straight-line method over the estimated useful lives of the assets at the following annual rates:
Years
Computers, peripheral, and scientific equipment
Office furniture and equipment</t>
  </si>
  <si>
    <t>Schedule of components of property and equipment</t>
  </si>
  <si>
    <t>December 31,
December 31,
2019
2018
Computers, peripheral, and scientific equipment
$
85,489
$
85,489
Office furniture and equipment
79,449
79,449
Total property and equipment
164,938
164,938
Less: Accumulated depreciation
(159,925)
(144,513)
Property and equipment, net
$
5,013
$
20,425</t>
  </si>
  <si>
    <t>Schedule of Comprehensive Income (Loss)</t>
  </si>
  <si>
    <t>The following table provides details with respect to changes in accumulated other comprehensive loss, which is comprised of foreign currency translation adjustments, as presented in the balance sheets at December 31, 2019 and 2018:
Balance January 1, 2017
$
(280,097)
Net current period other comprehensive income
43,851
Balance December 31, 2017
$
(236,246)
Net current period other comprehensive loss
(116,180)
Balance December 31, 2018
$
(352,426)
Net current period other comprehensive income
3,566
Balance December 31, 2019
$
(348,860)</t>
  </si>
  <si>
    <t>Fair Value Measurements (Tables)</t>
  </si>
  <si>
    <t>Schedule of assumptions used for the fair value calculations of the warrants</t>
  </si>
  <si>
    <t>Below are the assumptions used for the fair value calculations of the warrants as of:
July 3,
December 31,
2019
2019
Standard deviation
110.00
%
110.00
%
Annual risk-free interest rate
1.71
%
1.66
%
Required return on equity
19.90
%
19.90
%
Expected life in years
5.00
4.50
Annual turnover rate
0.00
%
0.00
%
Period risk-free rate
0.08
%
0.08
%</t>
  </si>
  <si>
    <t>Schedule of Financial assets and liabilities measured at fair value on a recurring basis</t>
  </si>
  <si>
    <t>The Company had no financial assets that require fair value measurement on a recurring basis. The Company’s financial liabilities measured at fair value on a recurring basis, consisted of the following instruments as of the following dates:
December 31,
December 31,
2019
2018
RPC Options
$
2,102,012
$
1,842,424
Paulson Warrants
1,014,868
—
Total
$
3,116,880
$
1,842,424</t>
  </si>
  <si>
    <t>Schedule of Fair value measurements using significant unobservable inputs</t>
  </si>
  <si>
    <t>Fair value measurements using significant unobservable inputs (Level 3):
Fair value of
liabilities related
to options and warrants
Balance at December 31, 2017
$
5,081,335
Changes in values of liabilities related to options and warrants
(3,238,911)
Balance at December 31, 2018
$
1,842,424
Issuance of Paulson Warrants
1,213,816
Changes in values of liabilities related to options and warrants
60,640
Balance at December 31, 2019
$
3,116,880</t>
  </si>
  <si>
    <t>Shareholders' Equity (Tables)</t>
  </si>
  <si>
    <t>Schedule of share option activity and related information for employees and directors</t>
  </si>
  <si>
    <t>The following is a summary of the Company’s share option activity and related information for employees and directors for the years ended December 31, 2019, 2018 and 2017:
Weighted
average
Weighted
Weighted
remaining
average
average
contractual
Aggregate
Number
exercise
grant date
term
intrinsic
of shares
price
fair value
(in years)
value
Options outstanding as of January 1, 2017
79,372,198
$
0.29
$
—
Changes during the period:
Granted
50,700,000
$
0.05
$
0.03
Forfeited
(40,010,200)
$
0.32
$
0.19
Options outstanding at December 31, 2017
90,061,998
$
0.15
$
266,011
Changes during the period:
Granted
41,150,000
$
0.02
$
0.01
Forfeited
(37,115,000)
$
0.07
$
0.05
Options outstanding at December 31, 2018
94,096,998
$
0.12
8.4
$
—
Changes during the period:
Granted
7,800,000
$
0.02
$
0.01
Forfeited
(7,547,963)
$
0.23
$
0.14
Options outstanding at December 31, 2019
94,349,035
$
0.10
7.6
$
—
Exercisable options at December 31, 2019
58,992,785
$
0.15
7.0
$
—</t>
  </si>
  <si>
    <t>Schedule of assumptions used for the options granted</t>
  </si>
  <si>
    <t>Below are the assumptions used for the options granted during the years ended December 31, 2019, 2018 and 2017:
December 31,
2019
2018
2017
Expected dividend yield
0
%
0
%
0
%
Expected volatility
75.40
%
70.52%-82.23
%
78.77%-82.03
%
Risk-free interest
1.76
%
2.49%-3.13
%
1.21%-2.21
%
Expected life
5.5 years
5.5-6.25 years
5.5-6.25 years</t>
  </si>
  <si>
    <t>Schedule of share options granted separated into ranges of exercise price</t>
  </si>
  <si>
    <t>The following is a summary of the Company’s share options granted separated into ranges of exercise price:
Weighted
Options
Weighted
Options
Remaining
average
outstanding
average
Weighted
exercisable
contractual
exercise
Exercise
at
remaining
average
at
life for
price for
price
December
contractual
exercise
December
exercisable
exercisable
(range) ($)
31, 2019
life (years)
price ($)
31, 2019
options(years)
options ($)
0.02-0.05
59,300,000
0.02
24,975,000
0.03
0.12-0.19
18,334,629
6.30
0.15
17,303,379
0.16
0.32
16,714,406
0.32
16,714,406
0.32
94,349,035
58,992,785</t>
  </si>
  <si>
    <t>Loss Per Share (Tables)</t>
  </si>
  <si>
    <t>Schedule of basic and diluted weighted average shares outstanding</t>
  </si>
  <si>
    <t>The following is the calculation of the basic and diluted weighted average shares outstanding for the years ended December 31, 2019, 2018 and 2017, respectively:
Years Ended December 31,
2019
2018
2017
Company posted
Net loss
Net loss
Net loss
Basic weighted average shares outstanding
1,830,998,609
1,540,309,840
1,247,293,388
Dilutive effect of Ordinary Share equivalents
None
None
None
Dilutive weighted average shares outstanding
1,830,998,609
1,540,309,840
1,247,293,388</t>
  </si>
  <si>
    <t>Schedule of antidilutive securities excluded from computation of earnings per share</t>
  </si>
  <si>
    <t>The following table shows the number of share equivalents that were excluded from the computation of diluted loss per share for the respective periods because the effect would have been anti-dilutive:
Years Ended December 31,
2019
2018
2017
Total share options
94,349,035
94,096,998
89,611,998
Total warrants-equity classified
—
—
399,160
Total warrants-liability classified
136,184,200
—
—
Total share options and warrants
230,533,235
94,096,998
90,011,158</t>
  </si>
  <si>
    <t>Income Taxes (Tables)</t>
  </si>
  <si>
    <t>Schedule of components of income/(loss) before income taxes</t>
  </si>
  <si>
    <t>The components of income/(loss) before income taxes are as follows:
December 31,
December 31,
December 31,
2019
2018
2017
Domestic (UK)
$
(17,130,287)
$
(16,600,376)
$
(35,295,613)
Foreign
24,496
133,596
(103,644)
Loss before income tax
$
(17,105,791)
$
(16,466,780)
$
(35,399,257)</t>
  </si>
  <si>
    <t>Schedule of income taxes relating to the company's operations</t>
  </si>
  <si>
    <t>Income taxes relating to the Company’s operations are as follows:
December 31,
December 31,
December 31,
2019
2018
2017
Current income taxes
Domestic (UK)
—
—
—
Foreign
—
—
—
Deferred income taxes
—
—
—
Domestic (UK)
—
—
—
Foreign
—
—
—
Income tax expense/recovery
—
—
—</t>
  </si>
  <si>
    <t>Schedule of income taxes at the UK statutory rate compared to the company's income tax expenses</t>
  </si>
  <si>
    <t>Income taxes at the UK statutory rate compared to the Company’s income tax expenses as reported are as follows:
December 31,
December 31,
December 31,
2019
2018
2017
Net loss before income tax
$
(17,105,791)
$
(16,466,780)
$
(35,399,257)
Statutory rate
19.00
%
19.00
%
19.25
%
Expected income tax recovery
(3,250,100)
(3,128,688)
(6,814,357)
Impact on income tax expense/recovery from
Change in valuation allowance
3,387,007
(1,159,720)
4,210,615
Permanent differences - liability related to options and warrants
161,543
—
(6,706)
U.S. state taxes (net of FBOS)
(370,870)
—
—
Tax rate difference in foreign jurisdictions
(1,960)
2,686,296
801,056
Change of tax rate due to U.S. tax reform
—
—
2,506,519
Change of tax rate from prior year
(63,133)
1,602,112
(697,127)
Other adjustments
137,513
—
—
Income tax expense
—
—
—</t>
  </si>
  <si>
    <t>Schedule of deferred tax assets and liabilities</t>
  </si>
  <si>
    <t>The Company’s deferred tax assets and liabilities consist of the following:
December 31,
December 31,
2019
2018
Deferred tax assets
Stock-based compensation
1,240,284
1,590,703
PP&amp;E and other accrued liabilities
120,046
—
Intangibles
1,937,082
—
Stock option and warrant revaluation
592,207
313,213
Tax loss carry forward
18,439,041
17,037,739
Valuation allowance
(22,328,660)
(18,941,655)
Deferred tax assets/liabilities
—
—</t>
  </si>
  <si>
    <t>Segment Information (Tables)</t>
  </si>
  <si>
    <t>Schedule of tangible fixed assets by geographic region</t>
  </si>
  <si>
    <t>The following table presents the Company’s tangible fixed assets by geographic region:
December 31,
December 31,
2019
2018
United States
$
1,823
$
5,735
United Kingdom
3,190
14,690
Total
$
5,013
$
20,425</t>
  </si>
  <si>
    <t>Nature of Business (Details)</t>
  </si>
  <si>
    <t>1 Months Ended</t>
  </si>
  <si>
    <t>Sep. 26, 2018USD ($)</t>
  </si>
  <si>
    <t>Dec. 31, 2019USD ($)</t>
  </si>
  <si>
    <t>Dec. 31, 2018USD ($)</t>
  </si>
  <si>
    <t>Dec. 31, 2017USD ($)</t>
  </si>
  <si>
    <t>Dec. 31, 2019£ / shares</t>
  </si>
  <si>
    <t>Dec. 31, 2018£ / shares</t>
  </si>
  <si>
    <t>Nature Of Business [Line Items]</t>
  </si>
  <si>
    <t>Retained Earnings (Accumulated Deficit)</t>
  </si>
  <si>
    <t>Cash and Cash Equivalents, at Carrying Value</t>
  </si>
  <si>
    <t>Net Cash Provided by (Used in) Operating Activities</t>
  </si>
  <si>
    <t>Net Income (Loss) Attributable to Parent</t>
  </si>
  <si>
    <t>Nominal value of ADS (in per warrant ADS) | £ / shares</t>
  </si>
  <si>
    <t>Amount available under the share purchase commitment facility</t>
  </si>
  <si>
    <t>Aspire Capital Fund LLC [Member]</t>
  </si>
  <si>
    <t>Gross proceeds</t>
  </si>
  <si>
    <t>Summary of Significant Accounting Policies (Details) - USD ($)</t>
  </si>
  <si>
    <t>Significant Accounting Policies [Line Items]</t>
  </si>
  <si>
    <t>Total property and equipment</t>
  </si>
  <si>
    <t>Less: Accumulated depreciation</t>
  </si>
  <si>
    <t>Computers, peripheral, and scientific equipment [Member]</t>
  </si>
  <si>
    <t>Property, Plant and Equipment, Useful Life</t>
  </si>
  <si>
    <t>3 years</t>
  </si>
  <si>
    <t>Office furniture and equipment [Member]</t>
  </si>
  <si>
    <t>Summary of Significant Accounting Policies - Comprehensive Income (Loss) (Details) - USD ($)</t>
  </si>
  <si>
    <t>Beginning Balance</t>
  </si>
  <si>
    <t>Net current period other comprehensive income (loss)</t>
  </si>
  <si>
    <t>Ending Balance</t>
  </si>
  <si>
    <t>Summary of Significant Accounting Policies - Additional Information (Details) - USD ($)</t>
  </si>
  <si>
    <t>Research and Development Expense</t>
  </si>
  <si>
    <t>Depreciation</t>
  </si>
  <si>
    <t>Research and Development Expense [Member]</t>
  </si>
  <si>
    <t>Effective Income Tax Rate Reconciliation, Tax Credit, Research, Amount</t>
  </si>
  <si>
    <t>Patents [Member]</t>
  </si>
  <si>
    <t>Finite-Lived Intangible Assets, Remaining Amortization Period</t>
  </si>
  <si>
    <t>22 years</t>
  </si>
  <si>
    <t>Amortization of Intangible Assets</t>
  </si>
  <si>
    <t>Fair Value Measurements - Assumptions used for the fair value calculations of the warrants (Details)</t>
  </si>
  <si>
    <t>Jul. 03, 2019</t>
  </si>
  <si>
    <t>Standard deviation [Member]</t>
  </si>
  <si>
    <t>Fair Value Measurement Inputs and Valuation Techniques [Line Items]</t>
  </si>
  <si>
    <t>Warrants outstanding, measurement input</t>
  </si>
  <si>
    <t>Annual risk-free interest rate [Member]</t>
  </si>
  <si>
    <t>Required return on equity [Member]</t>
  </si>
  <si>
    <t>Expected life in years [Member]</t>
  </si>
  <si>
    <t>Annual turnover rate [Member]</t>
  </si>
  <si>
    <t>Period risk-free rate [Member]</t>
  </si>
  <si>
    <t>Fair Value Measurements - Financial liabilities measured at fair value on a recurring basis (Details) - USD ($)</t>
  </si>
  <si>
    <t>Fair Value, Balance Sheet Grouping, Financial Statement Captions [Line Items]</t>
  </si>
  <si>
    <t>Liabilities related to stock options and warrants</t>
  </si>
  <si>
    <t>Recurring [Member]</t>
  </si>
  <si>
    <t>Recurring [Member] | RPC Options [Member]</t>
  </si>
  <si>
    <t>Recurring [Member] | Paulson Warrants [Member]</t>
  </si>
  <si>
    <t>Fair Value Measurements - Unobservable inputs (Details) - USD ($)</t>
  </si>
  <si>
    <t>Changes in values of liabilities related to options and warrants</t>
  </si>
  <si>
    <t>Fair Value, Inputs, Level 3 [Member]</t>
  </si>
  <si>
    <t>Balance</t>
  </si>
  <si>
    <t>Issuance of Paulson Warrants</t>
  </si>
  <si>
    <t>Fair Value Measurements - Additional Information (Details)</t>
  </si>
  <si>
    <t>Jul. 03, 2019USD ($)item$ / sharesshares</t>
  </si>
  <si>
    <t>Jun. 30, 2015USD ($)</t>
  </si>
  <si>
    <t>Dec. 31, 2019USD ($)shares</t>
  </si>
  <si>
    <t>Jul. 03, 2019€ / sharesshares</t>
  </si>
  <si>
    <t>Jul. 03, 2019$ / sharesshares</t>
  </si>
  <si>
    <t>Stock Options And Warrants Fair Value Disclosure</t>
  </si>
  <si>
    <t>Change in fair value of liability</t>
  </si>
  <si>
    <t>Liability Related to Paulson Warrants</t>
  </si>
  <si>
    <t>Registered Direct Offering [Member]</t>
  </si>
  <si>
    <t>Aggregate ADSs issued (in shares) | shares</t>
  </si>
  <si>
    <t>Share issue price (in dollars per ADS) | $ / shares</t>
  </si>
  <si>
    <t>Gross proceeds from issuance</t>
  </si>
  <si>
    <t>Private Placement [Member]</t>
  </si>
  <si>
    <t>Placement agent fees and expenses</t>
  </si>
  <si>
    <t>Private Placement [Member] | Paulson Warrants [Member]</t>
  </si>
  <si>
    <t>Warrants issued to purchase ADS (in shares) | shares</t>
  </si>
  <si>
    <t>Threshold period for exercise of warrants on cashless basis</t>
  </si>
  <si>
    <t>6 months</t>
  </si>
  <si>
    <t>Nominal value of ADS (in per warrant ADS) | € / shares</t>
  </si>
  <si>
    <t>Warrants outstanding (in shares) | shares</t>
  </si>
  <si>
    <t>Total grant date fair value of warrants</t>
  </si>
  <si>
    <t>Fair value of warrants</t>
  </si>
  <si>
    <t>Private Placement [Member] | Investor Warrants [Member]</t>
  </si>
  <si>
    <t>Term of the warrants</t>
  </si>
  <si>
    <t>5 years</t>
  </si>
  <si>
    <t>Exercise price of warrants (in dollars per ADS) | $ / shares</t>
  </si>
  <si>
    <t>Threshold consecutive trading day period to call for exercise of warrants | item</t>
  </si>
  <si>
    <t>Threshold minimum daily volume weighted average price (in dollars per ADS) | $ / shares</t>
  </si>
  <si>
    <t>Private Placement [Member] | Placement Agent Warrants [Member]</t>
  </si>
  <si>
    <t>RPC options [Member]</t>
  </si>
  <si>
    <t>Percentage Of Shares Outstanding</t>
  </si>
  <si>
    <t>15.00%</t>
  </si>
  <si>
    <t>Short-term Debt</t>
  </si>
  <si>
    <t>Share-based Compensation Arrangement by Share-based Payment Award, Options, Vested in Period, Fair Value</t>
  </si>
  <si>
    <t>Noncontrolling Interest, Ownership Percentage by Noncontrolling Owners</t>
  </si>
  <si>
    <t>Shareholders' Equity (Details) - USD ($)</t>
  </si>
  <si>
    <t>Number of shares, Options Outstanding at beginning of the period</t>
  </si>
  <si>
    <t>Number of shares, Granted</t>
  </si>
  <si>
    <t>Number of shares, Forfeited</t>
  </si>
  <si>
    <t>Number of shares, Options outstanding at end of the period</t>
  </si>
  <si>
    <t>Number of shares, Exercisable options at end of the period</t>
  </si>
  <si>
    <t>Weighted average exercise price, outstanding at beginning of the period</t>
  </si>
  <si>
    <t>Weighted average exercise price, Granted</t>
  </si>
  <si>
    <t>Weighted average exercise price, Forfeited</t>
  </si>
  <si>
    <t>Weighted average exercise price, outstanding at end of the period</t>
  </si>
  <si>
    <t>Options exercisable at end of the period, Weighted average exercise price</t>
  </si>
  <si>
    <t>Weighted average grant date fair value, Granted</t>
  </si>
  <si>
    <t>Weighted average grant date fair value, Forfeited</t>
  </si>
  <si>
    <t>Weighted average remaining contractual term, Options outstanding during the period (in years)</t>
  </si>
  <si>
    <t>7 years 7 months 6 days</t>
  </si>
  <si>
    <t>Weighted average remaining contractual term, Options exercisable at end of the period (in years)</t>
  </si>
  <si>
    <t>7 years</t>
  </si>
  <si>
    <t>8 years 4 months 24 days</t>
  </si>
  <si>
    <t>Aggregate intrinsic value, Options outstanding at beginning of the period</t>
  </si>
  <si>
    <t>Aggregate intrinsic value, Options outstanding at end of the period</t>
  </si>
  <si>
    <t>Aggregate intrinsic value, Options exercisable at end of the period</t>
  </si>
  <si>
    <t>Shareholders' Equity - Assumptions used for the options granted (Details)</t>
  </si>
  <si>
    <t>Class of Stock [Line Items]</t>
  </si>
  <si>
    <t>Expected dividend yield</t>
  </si>
  <si>
    <t>0.00%</t>
  </si>
  <si>
    <t>Expected volatility</t>
  </si>
  <si>
    <t>75.40%</t>
  </si>
  <si>
    <t>Risk-free interest</t>
  </si>
  <si>
    <t>1.76%</t>
  </si>
  <si>
    <t>Expected life</t>
  </si>
  <si>
    <t>5 years 6 months</t>
  </si>
  <si>
    <t>Minimum [Member]</t>
  </si>
  <si>
    <t>70.52%</t>
  </si>
  <si>
    <t>78.77%</t>
  </si>
  <si>
    <t>2.49%</t>
  </si>
  <si>
    <t>1.21%</t>
  </si>
  <si>
    <t>Maximum [Member]</t>
  </si>
  <si>
    <t>82.23%</t>
  </si>
  <si>
    <t>82.03%</t>
  </si>
  <si>
    <t>3.13%</t>
  </si>
  <si>
    <t>2.21%</t>
  </si>
  <si>
    <t>6 years 3 months</t>
  </si>
  <si>
    <t>Shareholders' Equity - Share options granted separated into ranges of exercise price (Details) - $ / shares</t>
  </si>
  <si>
    <t>Dec. 31, 2016</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Remaining Contractual Term</t>
  </si>
  <si>
    <t>Share-based Compensation Arrangement by Share-based Payment Award, Options, Exercisable,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8 years 6 months 15 days</t>
  </si>
  <si>
    <t>8 years 3 months 15 days</t>
  </si>
  <si>
    <t>Exercise Price Range Two [Member]</t>
  </si>
  <si>
    <t>6 years 3 months 18 days</t>
  </si>
  <si>
    <t>6 years 3 months 15 days</t>
  </si>
  <si>
    <t>Exercise Price Range Three [Member]</t>
  </si>
  <si>
    <t>5 years 8 months 19 days</t>
  </si>
  <si>
    <t>Shareholders' Equity - Additional Information (Details) - USD ($)</t>
  </si>
  <si>
    <t>Sep. 26, 2018</t>
  </si>
  <si>
    <t>Stock Issued During Period, Value, New Issues</t>
  </si>
  <si>
    <t>Common Stock, Shares Authorized</t>
  </si>
  <si>
    <t>Common Stock, Shares, Outstanding</t>
  </si>
  <si>
    <t>Number of Ordinary Shares Representing One American Depositary Share</t>
  </si>
  <si>
    <t>Debt Issuance Costs, Current, Net</t>
  </si>
  <si>
    <t>Stock Issued During Period, Shares, New Issues</t>
  </si>
  <si>
    <t>Sale of Stock, Number of Shares Issued in Transaction</t>
  </si>
  <si>
    <t>Percentage Of Volume Weighted Average Price Indicating Purchase Price</t>
  </si>
  <si>
    <t>97.00%</t>
  </si>
  <si>
    <t>American Depositary Share [Member] | Aspire Capital Fund LLC [Member]</t>
  </si>
  <si>
    <t>Sale of Stock, Description of Transaction</t>
  </si>
  <si>
    <t>30% of the aggregate shares of the Company's ADSs traded on its principal market on the next trading day (the "VWAP Purchase Date"), subject to a maximum number of 250,000 ADSs.</t>
  </si>
  <si>
    <t>Number of Shares to be Issued</t>
  </si>
  <si>
    <t>Non Employee [Member]</t>
  </si>
  <si>
    <t>Employee Service Share-based Compensation, Nonvested Awards, Total Compensation Cost Not yet Recognized</t>
  </si>
  <si>
    <t>Employee Service Share-based Compensation, Nonvested Awards, Compensation Cost Not yet Recognized, Period for Recognition</t>
  </si>
  <si>
    <t>2 years</t>
  </si>
  <si>
    <t>Share issue price (in dollars per ADS)</t>
  </si>
  <si>
    <t>Payments of Stock Issuance Costs</t>
  </si>
  <si>
    <t>Warrants issued to purchase ADS (in shares)</t>
  </si>
  <si>
    <t>Exercise price of warrants (in dollars per ADS)</t>
  </si>
  <si>
    <t>Employees And Directors [Member]</t>
  </si>
  <si>
    <t>Stock Issued During Period, Value, Share-based Compensation, Gross</t>
  </si>
  <si>
    <t>2014 Equity Incentive Plan [Member]</t>
  </si>
  <si>
    <t>Share-based Compensation Arrangement by Share-based Payment Award, Options, Exercises in Period</t>
  </si>
  <si>
    <t>Share-based Compensation Arrangement by Share-based Payment Award, Number of Additional Shares Authorized</t>
  </si>
  <si>
    <t>Sale of Stock, Price Per Share</t>
  </si>
  <si>
    <t>Stock Issued During Period, Value, Issued for Services</t>
  </si>
  <si>
    <t>Related Party Transactions (Details) - USD ($)</t>
  </si>
  <si>
    <t>Laboratory Testing Services [Member]</t>
  </si>
  <si>
    <t>Related Party Transaction [Line Items]</t>
  </si>
  <si>
    <t>Expenses from transactions with related party</t>
  </si>
  <si>
    <t>Consulting Services [Member]</t>
  </si>
  <si>
    <t>The Doctors Laboratory [Member]</t>
  </si>
  <si>
    <t>Operating Lease, Expense</t>
  </si>
  <si>
    <t>Commitments and Contingencies (Details) - USD ($)</t>
  </si>
  <si>
    <t>Aug. 24, 2018</t>
  </si>
  <si>
    <t>Operating Leases, Rent Expense, Net</t>
  </si>
  <si>
    <t>Litigation Settlement, Expense</t>
  </si>
  <si>
    <t>Loss Per Share (Details) - shares</t>
  </si>
  <si>
    <t>Basic weighted average shares outstanding</t>
  </si>
  <si>
    <t>Dilutive weighted average shares outstanding</t>
  </si>
  <si>
    <t>Loss Per Share - Antidilutive securities excluded from computation of earnings per share (Details) - shares</t>
  </si>
  <si>
    <t>Earnings Per Share [Line Items]</t>
  </si>
  <si>
    <t>Total share options and warrants</t>
  </si>
  <si>
    <t>Share options [Member]</t>
  </si>
  <si>
    <t>Warrants Equity Classified [Member]</t>
  </si>
  <si>
    <t>Warrants Liability Classified [Member]</t>
  </si>
  <si>
    <t>Income Taxes (Details) - USD ($)</t>
  </si>
  <si>
    <t>Domestic (UK)</t>
  </si>
  <si>
    <t>Foreign</t>
  </si>
  <si>
    <t>Loss before income tax</t>
  </si>
  <si>
    <t>Income Taxes - Income taxes relating to the Company's operations (Details) - USD ($)</t>
  </si>
  <si>
    <t>Current income taxes</t>
  </si>
  <si>
    <t>Deferred income taxes</t>
  </si>
  <si>
    <t>Income tax expense</t>
  </si>
  <si>
    <t>Income Taxes - Income taxes at the UK statutory rate compared to the Company's income tax expenses (Details) - USD ($)</t>
  </si>
  <si>
    <t>Net loss before income tax</t>
  </si>
  <si>
    <t>Statutory rate</t>
  </si>
  <si>
    <t>19.00%</t>
  </si>
  <si>
    <t>19.25%</t>
  </si>
  <si>
    <t>Expected income tax recovery</t>
  </si>
  <si>
    <t>Impact on income tax expense/recovery from</t>
  </si>
  <si>
    <t>Change in valuation allowance</t>
  </si>
  <si>
    <t>Permanent differences - liability related to options and warrants</t>
  </si>
  <si>
    <t>U.S. state taxes (net of FBOS)</t>
  </si>
  <si>
    <t>Tax rate difference in foreign jurisdictions</t>
  </si>
  <si>
    <t>Change of tax rate due to U.S. tax reform</t>
  </si>
  <si>
    <t>Change of tax rate from prior year</t>
  </si>
  <si>
    <t>Other adjustments</t>
  </si>
  <si>
    <t>Income Taxes - Deferred tax assets and liabilities (Details) - USD ($)</t>
  </si>
  <si>
    <t>Deferred tax assets</t>
  </si>
  <si>
    <t>PP&amp;E and other accrued liabilities</t>
  </si>
  <si>
    <t>Intangibles</t>
  </si>
  <si>
    <t>Stock option and warrant revaluation</t>
  </si>
  <si>
    <t>Tax loss carry forward</t>
  </si>
  <si>
    <t>Valuation allowance</t>
  </si>
  <si>
    <t>Deferred tax assets/liabilities</t>
  </si>
  <si>
    <t>Income Taxes - Additional Information (Details) - USD ($) $ in Millions</t>
  </si>
  <si>
    <t>Operating Loss Carryforwards [Line Items]</t>
  </si>
  <si>
    <t>Effective Income Tax Rate Reconciliation, at Federal Statutory Income Tax Rate, Percent</t>
  </si>
  <si>
    <t>Effective Income Tax Rate Reconciliation, Tax Credit, Percent</t>
  </si>
  <si>
    <t>14.50%</t>
  </si>
  <si>
    <t>Foreign Tax Authority [Member]</t>
  </si>
  <si>
    <t>Operating Loss Carryforwards</t>
  </si>
  <si>
    <t>Great Britain [Member]</t>
  </si>
  <si>
    <t>UNITED KINGDOM | Domestic Tax Authority [Member]</t>
  </si>
  <si>
    <t>UNITED STATES</t>
  </si>
  <si>
    <t>2031</t>
  </si>
  <si>
    <t>2037</t>
  </si>
  <si>
    <t>2038</t>
  </si>
  <si>
    <t>2039</t>
  </si>
  <si>
    <t>Segment Information (Details) - USD ($)</t>
  </si>
  <si>
    <t>Segment Reporting Information [Line Items]</t>
  </si>
  <si>
    <t>UNITED KINGDOM</t>
  </si>
  <si>
    <t>Subsequent Events (Details)</t>
  </si>
  <si>
    <t>Feb. 28, 2020USD ($)item$ / sharesshares</t>
  </si>
  <si>
    <t>Feb. 20, 2020USD ($)item$ / sharesshares</t>
  </si>
  <si>
    <t>Feb. 19, 2020USD ($)item$ / sharesshares</t>
  </si>
  <si>
    <t>Feb. 13, 2020USD ($)item$ / sharesshares</t>
  </si>
  <si>
    <t>Jan. 31, 2020USD ($)shares</t>
  </si>
  <si>
    <t>Subsequent Event [Line Items]</t>
  </si>
  <si>
    <t>Placement agent fees and expenses | $</t>
  </si>
  <si>
    <t>Threshold minimum daily volume weighted average price (in dollars per ADS)</t>
  </si>
  <si>
    <t>Gross proceeds | $</t>
  </si>
  <si>
    <t>Subsequent Event [Member] | Private Placement [Member]</t>
  </si>
  <si>
    <t>Subsequent Event [Member] | Private Placement [Member] | Investor Warrants [Member]</t>
  </si>
  <si>
    <t>Subsequent Event [Member] | Private Placement [Member] | Placement Agent Warrants [Member]</t>
  </si>
  <si>
    <t>Subsequent Event [Member] | Aspire Capital Fund LLC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5" t="n">
        <v>2245865913</v>
      </c>
    </row>
    <row r="19" spans="1:2">
      <c r="A19" s="4" t="s">
        <v>31</v>
      </c>
      <c r="B19" s="4" t="s">
        <v>7</v>
      </c>
    </row>
    <row r="20" spans="1:2">
      <c r="A20" s="4" t="s">
        <v>32</v>
      </c>
      <c r="B20" s="4" t="s">
        <v>7</v>
      </c>
    </row>
    <row r="21" spans="1:2">
      <c r="A21" s="4" t="s">
        <v>33</v>
      </c>
      <c r="B21" s="4" t="s">
        <v>7</v>
      </c>
    </row>
    <row r="22" spans="1:2">
      <c r="A22" s="4" t="s">
        <v>34</v>
      </c>
      <c r="B22" s="4" t="s">
        <v>35</v>
      </c>
    </row>
    <row r="23" spans="1:2">
      <c r="A23" s="4" t="s">
        <v>36</v>
      </c>
      <c r="B23" s="4" t="s">
        <v>7</v>
      </c>
    </row>
    <row r="24" spans="1:2">
      <c r="A24" s="4" t="s">
        <v>37</v>
      </c>
      <c r="B2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39</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39</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39</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39</v>
      </c>
    </row>
    <row r="3" spans="1:2">
      <c r="A3" s="3" t="s">
        <v>55</v>
      </c>
    </row>
    <row r="4" spans="1:2">
      <c r="A4" s="4" t="s">
        <v>55</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39</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39</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39</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39</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39</v>
      </c>
    </row>
    <row r="3" spans="1:2">
      <c r="A3" s="3" t="s">
        <v>140</v>
      </c>
    </row>
    <row r="4" spans="1:2">
      <c r="A4" s="4" t="s">
        <v>158</v>
      </c>
      <c r="B4" s="4" t="s">
        <v>159</v>
      </c>
    </row>
    <row r="5" spans="1:2">
      <c r="A5" s="4" t="s">
        <v>160</v>
      </c>
      <c r="B5" s="4" t="s">
        <v>161</v>
      </c>
    </row>
    <row r="6" spans="1:2">
      <c r="A6" s="4" t="s">
        <v>162</v>
      </c>
      <c r="B6" s="4" t="s">
        <v>163</v>
      </c>
    </row>
    <row r="7" spans="1:2">
      <c r="A7" s="4" t="s">
        <v>164</v>
      </c>
      <c r="B7" s="4" t="s">
        <v>165</v>
      </c>
    </row>
    <row r="8" spans="1:2">
      <c r="A8" s="4" t="s">
        <v>142</v>
      </c>
      <c r="B8" s="4" t="s">
        <v>166</v>
      </c>
    </row>
    <row r="9" spans="1:2">
      <c r="A9" s="4" t="s">
        <v>42</v>
      </c>
      <c r="B9" s="4" t="s">
        <v>167</v>
      </c>
    </row>
    <row r="10" spans="1:2">
      <c r="A10" s="4" t="s">
        <v>46</v>
      </c>
      <c r="B10" s="4" t="s">
        <v>168</v>
      </c>
    </row>
    <row r="11" spans="1:2">
      <c r="A11" s="4" t="s">
        <v>169</v>
      </c>
      <c r="B11" s="4" t="s">
        <v>170</v>
      </c>
    </row>
    <row r="12" spans="1:2">
      <c r="A12" s="4" t="s">
        <v>171</v>
      </c>
      <c r="B12" s="4" t="s">
        <v>172</v>
      </c>
    </row>
    <row r="13" spans="1:2">
      <c r="A13" s="4" t="s">
        <v>47</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51</v>
      </c>
      <c r="B20" s="4" t="s">
        <v>186</v>
      </c>
    </row>
    <row r="21" spans="1:2">
      <c r="A21" s="4" t="s">
        <v>187</v>
      </c>
      <c r="B21" s="4" t="s">
        <v>188</v>
      </c>
    </row>
    <row r="22" spans="1:2">
      <c r="A22" s="4" t="s">
        <v>189</v>
      </c>
      <c r="B22" s="4" t="s">
        <v>190</v>
      </c>
    </row>
    <row r="23" spans="1:2">
      <c r="A23" s="4" t="s">
        <v>191</v>
      </c>
      <c r="B23" s="4" t="s">
        <v>192</v>
      </c>
    </row>
    <row r="24" spans="1:2">
      <c r="A24" s="4" t="s">
        <v>193</v>
      </c>
      <c r="B2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39</v>
      </c>
    </row>
    <row r="3" spans="1:2">
      <c r="A3" s="3" t="s">
        <v>14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5731691</v>
      </c>
      <c r="C3" s="6" t="n">
        <v>5446138</v>
      </c>
    </row>
    <row r="4" spans="1:3">
      <c r="A4" s="4" t="s">
        <v>43</v>
      </c>
      <c r="B4" s="5" t="n">
        <v>712975</v>
      </c>
      <c r="C4" s="5" t="n">
        <v>1423184</v>
      </c>
    </row>
    <row r="5" spans="1:3">
      <c r="A5" s="4" t="s">
        <v>44</v>
      </c>
      <c r="B5" s="5" t="n">
        <v>321956</v>
      </c>
      <c r="C5" s="5" t="n">
        <v>585000</v>
      </c>
    </row>
    <row r="6" spans="1:3">
      <c r="A6" s="4" t="s">
        <v>45</v>
      </c>
      <c r="B6" s="5" t="n">
        <v>6766622</v>
      </c>
      <c r="C6" s="5" t="n">
        <v>7454322</v>
      </c>
    </row>
    <row r="7" spans="1:3">
      <c r="A7" s="4" t="s">
        <v>46</v>
      </c>
      <c r="B7" s="5" t="n">
        <v>0</v>
      </c>
      <c r="C7" s="5" t="n">
        <v>521829</v>
      </c>
    </row>
    <row r="8" spans="1:3">
      <c r="A8" s="4" t="s">
        <v>47</v>
      </c>
      <c r="B8" s="5" t="n">
        <v>5013</v>
      </c>
      <c r="C8" s="5" t="n">
        <v>20425</v>
      </c>
    </row>
    <row r="9" spans="1:3">
      <c r="A9" s="4" t="s">
        <v>48</v>
      </c>
      <c r="B9" s="5" t="n">
        <v>30163</v>
      </c>
      <c r="C9" s="5" t="n">
        <v>32978</v>
      </c>
    </row>
    <row r="10" spans="1:3">
      <c r="A10" s="4" t="s">
        <v>49</v>
      </c>
      <c r="B10" s="5" t="n">
        <v>6801798</v>
      </c>
      <c r="C10" s="5" t="n">
        <v>8029554</v>
      </c>
    </row>
    <row r="11" spans="1:3">
      <c r="A11" s="3" t="s">
        <v>50</v>
      </c>
    </row>
    <row r="12" spans="1:3">
      <c r="A12" s="4" t="s">
        <v>51</v>
      </c>
      <c r="B12" s="5" t="n">
        <v>1228772</v>
      </c>
      <c r="C12" s="5" t="n">
        <v>1586285</v>
      </c>
    </row>
    <row r="13" spans="1:3">
      <c r="A13" s="4" t="s">
        <v>52</v>
      </c>
      <c r="B13" s="5" t="n">
        <v>4228604</v>
      </c>
      <c r="C13" s="5" t="n">
        <v>1489558</v>
      </c>
    </row>
    <row r="14" spans="1:3">
      <c r="A14" s="4" t="s">
        <v>53</v>
      </c>
      <c r="B14" s="5" t="n">
        <v>3116880</v>
      </c>
      <c r="C14" s="5" t="n">
        <v>1842424</v>
      </c>
    </row>
    <row r="15" spans="1:3">
      <c r="A15" s="4" t="s">
        <v>54</v>
      </c>
      <c r="B15" s="5" t="n">
        <v>8574256</v>
      </c>
      <c r="C15" s="5" t="n">
        <v>4918267</v>
      </c>
    </row>
    <row r="16" spans="1:3">
      <c r="A16" s="4" t="s">
        <v>55</v>
      </c>
      <c r="B16" s="4" t="s">
        <v>56</v>
      </c>
      <c r="C16" s="4" t="s">
        <v>56</v>
      </c>
    </row>
    <row r="17" spans="1:3">
      <c r="A17" s="3" t="s">
        <v>57</v>
      </c>
    </row>
    <row r="18" spans="1:3">
      <c r="A18" s="4" t="s">
        <v>58</v>
      </c>
      <c r="B18" s="5" t="n">
        <v>31987016</v>
      </c>
      <c r="C18" s="5" t="n">
        <v>23651277</v>
      </c>
    </row>
    <row r="19" spans="1:3">
      <c r="A19" s="4" t="s">
        <v>59</v>
      </c>
      <c r="B19" s="5" t="n">
        <v>110498824</v>
      </c>
      <c r="C19" s="5" t="n">
        <v>106616083</v>
      </c>
    </row>
    <row r="20" spans="1:3">
      <c r="A20" s="4" t="s">
        <v>60</v>
      </c>
      <c r="B20" s="5" t="n">
        <v>-348860</v>
      </c>
      <c r="C20" s="5" t="n">
        <v>-352426</v>
      </c>
    </row>
    <row r="21" spans="1:3">
      <c r="A21" s="4" t="s">
        <v>61</v>
      </c>
      <c r="B21" s="5" t="n">
        <v>-143909438</v>
      </c>
      <c r="C21" s="5" t="n">
        <v>-126803647</v>
      </c>
    </row>
    <row r="22" spans="1:3">
      <c r="A22" s="4" t="s">
        <v>62</v>
      </c>
      <c r="B22" s="5" t="n">
        <v>-1772458</v>
      </c>
      <c r="C22" s="5" t="n">
        <v>3111287</v>
      </c>
    </row>
    <row r="23" spans="1:3">
      <c r="A23" s="4" t="s">
        <v>63</v>
      </c>
      <c r="B23" s="6" t="n">
        <v>6801798</v>
      </c>
      <c r="C23" s="6" t="n">
        <v>802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9</v>
      </c>
    </row>
    <row r="3" spans="1:2">
      <c r="A3" s="3" t="s">
        <v>14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39</v>
      </c>
    </row>
    <row r="3" spans="1:2">
      <c r="A3" s="3" t="s">
        <v>14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9</v>
      </c>
    </row>
    <row r="3" spans="1:2">
      <c r="A3" s="3" t="s">
        <v>14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9</v>
      </c>
    </row>
    <row r="3" spans="1:2">
      <c r="A3" s="3" t="s">
        <v>15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39</v>
      </c>
    </row>
    <row r="3" spans="1:2">
      <c r="A3" s="3" t="s">
        <v>153</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4"/>
    <col customWidth="1" max="7" min="7" width="21"/>
    <col customWidth="1" max="8" min="8" width="24"/>
    <col customWidth="1" max="9" min="9" width="21"/>
  </cols>
  <sheetData>
    <row r="1" spans="1:9">
      <c r="A1" s="1" t="s">
        <v>233</v>
      </c>
      <c r="B1" s="2" t="s">
        <v>234</v>
      </c>
      <c r="C1" s="2" t="s">
        <v>1</v>
      </c>
    </row>
    <row r="2" spans="1:9">
      <c r="B2" s="2" t="s">
        <v>235</v>
      </c>
      <c r="C2" s="2" t="s">
        <v>236</v>
      </c>
      <c r="D2" s="2" t="s">
        <v>237</v>
      </c>
      <c r="E2" s="2" t="s">
        <v>238</v>
      </c>
      <c r="F2" s="2" t="s">
        <v>239</v>
      </c>
      <c r="G2" s="2" t="s">
        <v>236</v>
      </c>
      <c r="H2" s="2" t="s">
        <v>240</v>
      </c>
      <c r="I2" s="2" t="s">
        <v>237</v>
      </c>
    </row>
    <row r="3" spans="1:9">
      <c r="A3" s="3" t="s">
        <v>241</v>
      </c>
    </row>
    <row r="4" spans="1:9">
      <c r="A4" s="4" t="s">
        <v>242</v>
      </c>
      <c r="G4" s="6" t="n">
        <v>143909438</v>
      </c>
      <c r="I4" s="6" t="n">
        <v>126803647</v>
      </c>
    </row>
    <row r="5" spans="1:9">
      <c r="A5" s="4" t="s">
        <v>243</v>
      </c>
      <c r="E5" s="6" t="n">
        <v>28106671</v>
      </c>
      <c r="G5" s="5" t="n">
        <v>5731691</v>
      </c>
      <c r="I5" s="6" t="n">
        <v>5446138</v>
      </c>
    </row>
    <row r="6" spans="1:9">
      <c r="A6" s="4" t="s">
        <v>244</v>
      </c>
      <c r="C6" s="6" t="n">
        <v>12918313</v>
      </c>
      <c r="D6" s="6" t="n">
        <v>22580240</v>
      </c>
      <c r="E6" s="5" t="n">
        <v>31598709</v>
      </c>
    </row>
    <row r="7" spans="1:9">
      <c r="A7" s="4" t="s">
        <v>245</v>
      </c>
      <c r="C7" s="6" t="n">
        <v>-17105791</v>
      </c>
      <c r="D7" s="6" t="n">
        <v>-16466780</v>
      </c>
      <c r="E7" s="6" t="n">
        <v>-35399257</v>
      </c>
    </row>
    <row r="8" spans="1:9">
      <c r="A8" s="4" t="s">
        <v>246</v>
      </c>
      <c r="F8" s="7" t="n">
        <v>0.01</v>
      </c>
      <c r="H8" s="7" t="n">
        <v>0.01</v>
      </c>
    </row>
    <row r="9" spans="1:9">
      <c r="A9" s="4" t="s">
        <v>247</v>
      </c>
      <c r="G9" s="6" t="n">
        <v>10731875</v>
      </c>
    </row>
    <row r="10" spans="1:9">
      <c r="A10" s="4" t="s">
        <v>248</v>
      </c>
    </row>
    <row r="11" spans="1:9">
      <c r="A11" s="3" t="s">
        <v>241</v>
      </c>
    </row>
    <row r="12" spans="1:9">
      <c r="A12" s="4" t="s">
        <v>249</v>
      </c>
      <c r="B12" s="6" t="n">
        <v>20000000</v>
      </c>
    </row>
  </sheetData>
  <mergeCells count="4">
    <mergeCell ref="A1:A2"/>
    <mergeCell ref="C1:E1"/>
    <mergeCell ref="F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0</v>
      </c>
      <c r="B1" s="2" t="s">
        <v>1</v>
      </c>
    </row>
    <row r="2" spans="1:3">
      <c r="B2" s="2" t="s">
        <v>39</v>
      </c>
      <c r="C2" s="2" t="s">
        <v>40</v>
      </c>
    </row>
    <row r="3" spans="1:3">
      <c r="A3" s="3" t="s">
        <v>251</v>
      </c>
    </row>
    <row r="4" spans="1:3">
      <c r="A4" s="4" t="s">
        <v>252</v>
      </c>
      <c r="B4" s="6" t="n">
        <v>164938</v>
      </c>
      <c r="C4" s="6" t="n">
        <v>164938</v>
      </c>
    </row>
    <row r="5" spans="1:3">
      <c r="A5" s="4" t="s">
        <v>253</v>
      </c>
      <c r="B5" s="5" t="n">
        <v>-159925</v>
      </c>
      <c r="C5" s="5" t="n">
        <v>-144513</v>
      </c>
    </row>
    <row r="6" spans="1:3">
      <c r="A6" s="4" t="s">
        <v>47</v>
      </c>
      <c r="B6" s="6" t="n">
        <v>5013</v>
      </c>
      <c r="C6" s="5" t="n">
        <v>20425</v>
      </c>
    </row>
    <row r="7" spans="1:3">
      <c r="A7" s="4" t="s">
        <v>254</v>
      </c>
    </row>
    <row r="8" spans="1:3">
      <c r="A8" s="3" t="s">
        <v>251</v>
      </c>
    </row>
    <row r="9" spans="1:3">
      <c r="A9" s="4" t="s">
        <v>255</v>
      </c>
      <c r="B9" s="4" t="s">
        <v>256</v>
      </c>
    </row>
    <row r="10" spans="1:3">
      <c r="A10" s="4" t="s">
        <v>252</v>
      </c>
      <c r="B10" s="6" t="n">
        <v>85489</v>
      </c>
      <c r="C10" s="5" t="n">
        <v>85489</v>
      </c>
    </row>
    <row r="11" spans="1:3">
      <c r="A11" s="4" t="s">
        <v>257</v>
      </c>
    </row>
    <row r="12" spans="1:3">
      <c r="A12" s="3" t="s">
        <v>251</v>
      </c>
    </row>
    <row r="13" spans="1:3">
      <c r="A13" s="4" t="s">
        <v>255</v>
      </c>
      <c r="B13" s="4" t="s">
        <v>256</v>
      </c>
    </row>
    <row r="14" spans="1:3">
      <c r="A14" s="4" t="s">
        <v>252</v>
      </c>
      <c r="B14" s="6" t="n">
        <v>79449</v>
      </c>
      <c r="C14" s="6" t="n">
        <v>794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1</v>
      </c>
    </row>
    <row r="2" spans="1:4">
      <c r="B2" s="2" t="s">
        <v>39</v>
      </c>
      <c r="C2" s="2" t="s">
        <v>40</v>
      </c>
      <c r="D2" s="2" t="s">
        <v>71</v>
      </c>
    </row>
    <row r="3" spans="1:4">
      <c r="A3" s="3" t="s">
        <v>140</v>
      </c>
    </row>
    <row r="4" spans="1:4">
      <c r="A4" s="4" t="s">
        <v>259</v>
      </c>
      <c r="B4" s="6" t="n">
        <v>-352426</v>
      </c>
      <c r="C4" s="6" t="n">
        <v>-236246</v>
      </c>
      <c r="D4" s="6" t="n">
        <v>-280097</v>
      </c>
    </row>
    <row r="5" spans="1:4">
      <c r="A5" s="4" t="s">
        <v>260</v>
      </c>
      <c r="B5" s="5" t="n">
        <v>3566</v>
      </c>
      <c r="C5" s="5" t="n">
        <v>-116180</v>
      </c>
      <c r="D5" s="5" t="n">
        <v>43851</v>
      </c>
    </row>
    <row r="6" spans="1:4">
      <c r="A6" s="4" t="s">
        <v>261</v>
      </c>
      <c r="B6" s="6" t="n">
        <v>-348860</v>
      </c>
      <c r="C6" s="6" t="n">
        <v>-352426</v>
      </c>
      <c r="D6" s="6" t="n">
        <v>-23624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39</v>
      </c>
      <c r="C2" s="2" t="s">
        <v>40</v>
      </c>
      <c r="D2" s="2" t="s">
        <v>71</v>
      </c>
    </row>
    <row r="3" spans="1:4">
      <c r="A3" s="3" t="s">
        <v>251</v>
      </c>
    </row>
    <row r="4" spans="1:4">
      <c r="A4" s="4" t="s">
        <v>263</v>
      </c>
      <c r="B4" s="6" t="n">
        <v>8739420</v>
      </c>
      <c r="C4" s="6" t="n">
        <v>11795376</v>
      </c>
      <c r="D4" s="6" t="n">
        <v>23285279</v>
      </c>
    </row>
    <row r="5" spans="1:4">
      <c r="A5" s="4" t="s">
        <v>264</v>
      </c>
      <c r="B5" s="5" t="n">
        <v>15412</v>
      </c>
      <c r="C5" s="5" t="n">
        <v>35473</v>
      </c>
      <c r="D5" s="5" t="n">
        <v>39351</v>
      </c>
    </row>
    <row r="6" spans="1:4">
      <c r="A6" s="4" t="s">
        <v>265</v>
      </c>
    </row>
    <row r="7" spans="1:4">
      <c r="A7" s="3" t="s">
        <v>251</v>
      </c>
    </row>
    <row r="8" spans="1:4">
      <c r="A8" s="4" t="s">
        <v>266</v>
      </c>
      <c r="B8" s="6" t="n">
        <v>7907213</v>
      </c>
      <c r="C8" s="5" t="n">
        <v>3794094</v>
      </c>
    </row>
    <row r="9" spans="1:4">
      <c r="A9" s="4" t="s">
        <v>267</v>
      </c>
    </row>
    <row r="10" spans="1:4">
      <c r="A10" s="3" t="s">
        <v>251</v>
      </c>
    </row>
    <row r="11" spans="1:4">
      <c r="A11" s="4" t="s">
        <v>268</v>
      </c>
      <c r="B11" s="4" t="s">
        <v>269</v>
      </c>
    </row>
    <row r="12" spans="1:4">
      <c r="A12" s="4" t="s">
        <v>270</v>
      </c>
      <c r="B12" s="6" t="n">
        <v>3793</v>
      </c>
      <c r="C12" s="6" t="n">
        <v>375</v>
      </c>
      <c r="D12" s="6" t="n">
        <v>304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39</v>
      </c>
      <c r="C1" s="2" t="s">
        <v>272</v>
      </c>
    </row>
    <row r="2" spans="1:3">
      <c r="A2" s="4" t="s">
        <v>273</v>
      </c>
    </row>
    <row r="3" spans="1:3">
      <c r="A3" s="3" t="s">
        <v>274</v>
      </c>
    </row>
    <row r="4" spans="1:3">
      <c r="A4" s="4" t="s">
        <v>275</v>
      </c>
      <c r="B4" s="5" t="n">
        <v>110</v>
      </c>
      <c r="C4" s="5" t="n">
        <v>110</v>
      </c>
    </row>
    <row r="5" spans="1:3">
      <c r="A5" s="4" t="s">
        <v>276</v>
      </c>
    </row>
    <row r="6" spans="1:3">
      <c r="A6" s="3" t="s">
        <v>274</v>
      </c>
    </row>
    <row r="7" spans="1:3">
      <c r="A7" s="4" t="s">
        <v>275</v>
      </c>
      <c r="B7" s="9" t="n">
        <v>1.66</v>
      </c>
      <c r="C7" s="9" t="n">
        <v>1.71</v>
      </c>
    </row>
    <row r="8" spans="1:3">
      <c r="A8" s="4" t="s">
        <v>277</v>
      </c>
    </row>
    <row r="9" spans="1:3">
      <c r="A9" s="3" t="s">
        <v>274</v>
      </c>
    </row>
    <row r="10" spans="1:3">
      <c r="A10" s="4" t="s">
        <v>275</v>
      </c>
      <c r="B10" s="9" t="n">
        <v>19.9</v>
      </c>
      <c r="C10" s="9" t="n">
        <v>19.9</v>
      </c>
    </row>
    <row r="11" spans="1:3">
      <c r="A11" s="4" t="s">
        <v>278</v>
      </c>
    </row>
    <row r="12" spans="1:3">
      <c r="A12" s="3" t="s">
        <v>274</v>
      </c>
    </row>
    <row r="13" spans="1:3">
      <c r="A13" s="4" t="s">
        <v>275</v>
      </c>
      <c r="B13" s="9" t="n">
        <v>4.5</v>
      </c>
      <c r="C13" s="5" t="n">
        <v>5</v>
      </c>
    </row>
    <row r="14" spans="1:3">
      <c r="A14" s="4" t="s">
        <v>279</v>
      </c>
    </row>
    <row r="15" spans="1:3">
      <c r="A15" s="3" t="s">
        <v>274</v>
      </c>
    </row>
    <row r="16" spans="1:3">
      <c r="A16" s="4" t="s">
        <v>275</v>
      </c>
      <c r="B16" s="5" t="n">
        <v>0</v>
      </c>
      <c r="C16" s="5" t="n">
        <v>0</v>
      </c>
    </row>
    <row r="17" spans="1:3">
      <c r="A17" s="4" t="s">
        <v>280</v>
      </c>
    </row>
    <row r="18" spans="1:3">
      <c r="A18" s="3" t="s">
        <v>274</v>
      </c>
    </row>
    <row r="19" spans="1:3">
      <c r="A19" s="4" t="s">
        <v>275</v>
      </c>
      <c r="B19" s="9" t="n">
        <v>0.08</v>
      </c>
      <c r="C19" s="9" t="n">
        <v>0.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39</v>
      </c>
      <c r="C1" s="2" t="s">
        <v>40</v>
      </c>
    </row>
    <row r="2" spans="1:3">
      <c r="A2" s="3" t="s">
        <v>65</v>
      </c>
    </row>
    <row r="3" spans="1:3">
      <c r="A3" s="4" t="s">
        <v>66</v>
      </c>
      <c r="B3" s="7" t="n">
        <v>0.01</v>
      </c>
      <c r="C3" s="7" t="n">
        <v>0.01</v>
      </c>
    </row>
    <row r="4" spans="1:3">
      <c r="A4" s="4" t="s">
        <v>67</v>
      </c>
      <c r="B4" s="5" t="n">
        <v>10000000000</v>
      </c>
      <c r="C4" s="5" t="n">
        <v>10000000000</v>
      </c>
    </row>
    <row r="5" spans="1:3">
      <c r="A5" s="4" t="s">
        <v>68</v>
      </c>
      <c r="B5" s="5" t="n">
        <v>2245865913</v>
      </c>
      <c r="C5" s="5" t="n">
        <v>1580693413</v>
      </c>
    </row>
    <row r="6" spans="1:3">
      <c r="A6" s="4" t="s">
        <v>69</v>
      </c>
      <c r="B6" s="5" t="n">
        <v>2245865913</v>
      </c>
      <c r="C6" s="5" t="n">
        <v>1580693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39</v>
      </c>
      <c r="C1" s="2" t="s">
        <v>40</v>
      </c>
    </row>
    <row r="2" spans="1:3">
      <c r="A2" s="3" t="s">
        <v>282</v>
      </c>
    </row>
    <row r="3" spans="1:3">
      <c r="A3" s="4" t="s">
        <v>283</v>
      </c>
      <c r="B3" s="6" t="n">
        <v>2102012</v>
      </c>
      <c r="C3" s="6" t="n">
        <v>1842424</v>
      </c>
    </row>
    <row r="4" spans="1:3">
      <c r="A4" s="4" t="s">
        <v>284</v>
      </c>
    </row>
    <row r="5" spans="1:3">
      <c r="A5" s="3" t="s">
        <v>282</v>
      </c>
    </row>
    <row r="6" spans="1:3">
      <c r="A6" s="4" t="s">
        <v>283</v>
      </c>
      <c r="B6" s="5" t="n">
        <v>3116880</v>
      </c>
      <c r="C6" s="5" t="n">
        <v>1842424</v>
      </c>
    </row>
    <row r="7" spans="1:3">
      <c r="A7" s="4" t="s">
        <v>285</v>
      </c>
    </row>
    <row r="8" spans="1:3">
      <c r="A8" s="3" t="s">
        <v>282</v>
      </c>
    </row>
    <row r="9" spans="1:3">
      <c r="A9" s="4" t="s">
        <v>283</v>
      </c>
      <c r="B9" s="5" t="n">
        <v>2102012</v>
      </c>
      <c r="C9" s="5" t="n">
        <v>1842424</v>
      </c>
    </row>
    <row r="10" spans="1:3">
      <c r="A10" s="4" t="s">
        <v>286</v>
      </c>
    </row>
    <row r="11" spans="1:3">
      <c r="A11" s="3" t="s">
        <v>282</v>
      </c>
    </row>
    <row r="12" spans="1:3">
      <c r="A12" s="4" t="s">
        <v>283</v>
      </c>
      <c r="B12" s="6" t="n">
        <v>1014868</v>
      </c>
      <c r="C1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7</v>
      </c>
      <c r="B1" s="2" t="s">
        <v>1</v>
      </c>
    </row>
    <row r="2" spans="1:4">
      <c r="B2" s="2" t="s">
        <v>39</v>
      </c>
      <c r="C2" s="2" t="s">
        <v>40</v>
      </c>
      <c r="D2" s="2" t="s">
        <v>71</v>
      </c>
    </row>
    <row r="3" spans="1:4">
      <c r="A3" s="3" t="s">
        <v>282</v>
      </c>
    </row>
    <row r="4" spans="1:4">
      <c r="A4" s="4" t="s">
        <v>288</v>
      </c>
      <c r="B4" s="6" t="n">
        <v>60640</v>
      </c>
      <c r="C4" s="6" t="n">
        <v>-3238911</v>
      </c>
      <c r="D4" s="6" t="n">
        <v>-2581473</v>
      </c>
    </row>
    <row r="5" spans="1:4">
      <c r="A5" s="4" t="s">
        <v>289</v>
      </c>
    </row>
    <row r="6" spans="1:4">
      <c r="A6" s="3" t="s">
        <v>282</v>
      </c>
    </row>
    <row r="7" spans="1:4">
      <c r="A7" s="4" t="s">
        <v>290</v>
      </c>
      <c r="B7" s="5" t="n">
        <v>1842424</v>
      </c>
      <c r="C7" s="5" t="n">
        <v>5081335</v>
      </c>
    </row>
    <row r="8" spans="1:4">
      <c r="A8" s="4" t="s">
        <v>288</v>
      </c>
      <c r="B8" s="5" t="n">
        <v>60640</v>
      </c>
      <c r="C8" s="5" t="n">
        <v>-3238911</v>
      </c>
    </row>
    <row r="9" spans="1:4">
      <c r="A9" s="4" t="s">
        <v>291</v>
      </c>
      <c r="B9" s="5" t="n">
        <v>1213816</v>
      </c>
    </row>
    <row r="10" spans="1:4">
      <c r="A10" s="4" t="s">
        <v>290</v>
      </c>
      <c r="B10" s="6" t="n">
        <v>3116880</v>
      </c>
      <c r="C10" s="6" t="n">
        <v>1842424</v>
      </c>
      <c r="D10" s="6" t="n">
        <v>508133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4"/>
    <col customWidth="1" max="8" min="8" width="27"/>
    <col customWidth="1" max="9" min="9" width="30"/>
    <col customWidth="1" max="10" min="10" width="30"/>
    <col customWidth="1" max="11" min="11" width="24"/>
    <col customWidth="1" max="12" min="12" width="21"/>
  </cols>
  <sheetData>
    <row r="1" spans="1:12">
      <c r="A1" s="1" t="s">
        <v>292</v>
      </c>
      <c r="B1" s="2" t="s">
        <v>293</v>
      </c>
      <c r="C1" s="2" t="s">
        <v>294</v>
      </c>
      <c r="D1" s="2" t="s">
        <v>236</v>
      </c>
      <c r="E1" s="2" t="s">
        <v>237</v>
      </c>
      <c r="F1" s="2" t="s">
        <v>238</v>
      </c>
      <c r="G1" s="2" t="s">
        <v>239</v>
      </c>
      <c r="H1" s="2" t="s">
        <v>295</v>
      </c>
      <c r="I1" s="2" t="s">
        <v>296</v>
      </c>
      <c r="J1" s="2" t="s">
        <v>297</v>
      </c>
      <c r="K1" s="2" t="s">
        <v>240</v>
      </c>
      <c r="L1" s="2" t="s">
        <v>237</v>
      </c>
    </row>
    <row r="2" spans="1:12">
      <c r="A2" s="3" t="s">
        <v>282</v>
      </c>
    </row>
    <row r="3" spans="1:12">
      <c r="A3" s="4" t="s">
        <v>298</v>
      </c>
      <c r="H3" s="6" t="n">
        <v>2102012</v>
      </c>
      <c r="L3" s="6" t="n">
        <v>1842424</v>
      </c>
    </row>
    <row r="4" spans="1:12">
      <c r="A4" s="4" t="s">
        <v>299</v>
      </c>
      <c r="D4" s="6" t="n">
        <v>-60640</v>
      </c>
      <c r="E4" s="6" t="n">
        <v>3238911</v>
      </c>
      <c r="F4" s="6" t="n">
        <v>2581473</v>
      </c>
    </row>
    <row r="5" spans="1:12">
      <c r="A5" s="3" t="s">
        <v>300</v>
      </c>
    </row>
    <row r="6" spans="1:12">
      <c r="A6" s="4" t="s">
        <v>246</v>
      </c>
      <c r="G6" s="7" t="n">
        <v>0.01</v>
      </c>
      <c r="K6" s="7" t="n">
        <v>0.01</v>
      </c>
    </row>
    <row r="7" spans="1:12">
      <c r="A7" s="4" t="s">
        <v>301</v>
      </c>
    </row>
    <row r="8" spans="1:12">
      <c r="A8" s="3" t="s">
        <v>300</v>
      </c>
    </row>
    <row r="9" spans="1:12">
      <c r="A9" s="4" t="s">
        <v>302</v>
      </c>
      <c r="B9" s="5" t="n">
        <v>2368392</v>
      </c>
    </row>
    <row r="10" spans="1:12">
      <c r="A10" s="4" t="s">
        <v>303</v>
      </c>
      <c r="B10" s="8" t="n">
        <v>1.9</v>
      </c>
    </row>
    <row r="11" spans="1:12">
      <c r="A11" s="4" t="s">
        <v>304</v>
      </c>
      <c r="B11" s="6" t="n">
        <v>4500000</v>
      </c>
    </row>
    <row r="12" spans="1:12">
      <c r="A12" s="4" t="s">
        <v>305</v>
      </c>
    </row>
    <row r="13" spans="1:12">
      <c r="A13" s="3" t="s">
        <v>300</v>
      </c>
    </row>
    <row r="14" spans="1:12">
      <c r="A14" s="4" t="s">
        <v>306</v>
      </c>
      <c r="B14" s="6" t="n">
        <v>337496</v>
      </c>
    </row>
    <row r="15" spans="1:12">
      <c r="A15" s="4" t="s">
        <v>307</v>
      </c>
    </row>
    <row r="16" spans="1:12">
      <c r="A16" s="3" t="s">
        <v>282</v>
      </c>
    </row>
    <row r="17" spans="1:12">
      <c r="A17" s="4" t="s">
        <v>299</v>
      </c>
      <c r="D17" s="5" t="n">
        <v>198948</v>
      </c>
    </row>
    <row r="18" spans="1:12">
      <c r="A18" s="3" t="s">
        <v>300</v>
      </c>
    </row>
    <row r="19" spans="1:12">
      <c r="A19" s="4" t="s">
        <v>308</v>
      </c>
      <c r="I19" s="5" t="n">
        <v>1361842</v>
      </c>
      <c r="J19" s="5" t="n">
        <v>1361842</v>
      </c>
    </row>
    <row r="20" spans="1:12">
      <c r="A20" s="4" t="s">
        <v>309</v>
      </c>
      <c r="B20" s="4" t="s">
        <v>310</v>
      </c>
    </row>
    <row r="21" spans="1:12">
      <c r="A21" s="4" t="s">
        <v>311</v>
      </c>
      <c r="I21" s="10" t="n">
        <v>1</v>
      </c>
    </row>
    <row r="22" spans="1:12">
      <c r="A22" s="4" t="s">
        <v>312</v>
      </c>
      <c r="H22" s="5" t="n">
        <v>1361842</v>
      </c>
    </row>
    <row r="23" spans="1:12">
      <c r="A23" s="4" t="s">
        <v>313</v>
      </c>
      <c r="H23" s="6" t="n">
        <v>1213816</v>
      </c>
    </row>
    <row r="24" spans="1:12">
      <c r="A24" s="4" t="s">
        <v>314</v>
      </c>
      <c r="H24" s="6" t="n">
        <v>1014868</v>
      </c>
    </row>
    <row r="25" spans="1:12">
      <c r="A25" s="4" t="s">
        <v>315</v>
      </c>
    </row>
    <row r="26" spans="1:12">
      <c r="A26" s="3" t="s">
        <v>300</v>
      </c>
    </row>
    <row r="27" spans="1:12">
      <c r="A27" s="4" t="s">
        <v>308</v>
      </c>
      <c r="I27" s="5" t="n">
        <v>1184213</v>
      </c>
      <c r="J27" s="5" t="n">
        <v>1184213</v>
      </c>
    </row>
    <row r="28" spans="1:12">
      <c r="A28" s="4" t="s">
        <v>316</v>
      </c>
      <c r="I28" s="4" t="s">
        <v>317</v>
      </c>
      <c r="J28" s="4" t="s">
        <v>317</v>
      </c>
    </row>
    <row r="29" spans="1:12">
      <c r="A29" s="4" t="s">
        <v>318</v>
      </c>
      <c r="J29" s="6" t="n">
        <v>3</v>
      </c>
    </row>
    <row r="30" spans="1:12">
      <c r="A30" s="4" t="s">
        <v>319</v>
      </c>
      <c r="B30" s="5" t="n">
        <v>10</v>
      </c>
    </row>
    <row r="31" spans="1:12">
      <c r="A31" s="4" t="s">
        <v>320</v>
      </c>
      <c r="B31" s="8" t="n">
        <v>4.5</v>
      </c>
    </row>
    <row r="32" spans="1:12">
      <c r="A32" s="4" t="s">
        <v>321</v>
      </c>
    </row>
    <row r="33" spans="1:12">
      <c r="A33" s="3" t="s">
        <v>300</v>
      </c>
    </row>
    <row r="34" spans="1:12">
      <c r="A34" s="4" t="s">
        <v>308</v>
      </c>
      <c r="I34" s="5" t="n">
        <v>177629</v>
      </c>
      <c r="J34" s="5" t="n">
        <v>177629</v>
      </c>
    </row>
    <row r="35" spans="1:12">
      <c r="A35" s="4" t="s">
        <v>318</v>
      </c>
      <c r="J35" s="8" t="n">
        <v>2.85</v>
      </c>
    </row>
    <row r="36" spans="1:12">
      <c r="A36" s="4" t="s">
        <v>322</v>
      </c>
    </row>
    <row r="37" spans="1:12">
      <c r="A37" s="3" t="s">
        <v>282</v>
      </c>
    </row>
    <row r="38" spans="1:12">
      <c r="A38" s="4" t="s">
        <v>323</v>
      </c>
      <c r="C38" s="4" t="s">
        <v>324</v>
      </c>
    </row>
    <row r="39" spans="1:12">
      <c r="A39" s="4" t="s">
        <v>325</v>
      </c>
      <c r="C39" s="6" t="n">
        <v>3000000</v>
      </c>
    </row>
    <row r="40" spans="1:12">
      <c r="A40" s="4" t="s">
        <v>326</v>
      </c>
      <c r="C40" s="6" t="n">
        <v>26000000</v>
      </c>
    </row>
    <row r="41" spans="1:12">
      <c r="A41" s="4" t="s">
        <v>327</v>
      </c>
      <c r="C41" s="4" t="s">
        <v>324</v>
      </c>
    </row>
    <row r="42" spans="1:12">
      <c r="A42" s="4" t="s">
        <v>299</v>
      </c>
      <c r="D42" s="6" t="n">
        <v>259588</v>
      </c>
      <c r="E42" s="6" t="n">
        <v>32389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328</v>
      </c>
      <c r="B1" s="2" t="s">
        <v>1</v>
      </c>
    </row>
    <row r="2" spans="1:4">
      <c r="B2" s="2" t="s">
        <v>39</v>
      </c>
      <c r="C2" s="2" t="s">
        <v>40</v>
      </c>
      <c r="D2" s="2" t="s">
        <v>71</v>
      </c>
    </row>
    <row r="3" spans="1:4">
      <c r="A3" s="3" t="s">
        <v>144</v>
      </c>
    </row>
    <row r="4" spans="1:4">
      <c r="A4" s="4" t="s">
        <v>329</v>
      </c>
      <c r="B4" s="5" t="n">
        <v>94096998</v>
      </c>
      <c r="C4" s="5" t="n">
        <v>90061998</v>
      </c>
      <c r="D4" s="5" t="n">
        <v>79372198</v>
      </c>
    </row>
    <row r="5" spans="1:4">
      <c r="A5" s="4" t="s">
        <v>330</v>
      </c>
      <c r="B5" s="5" t="n">
        <v>7800000</v>
      </c>
      <c r="C5" s="5" t="n">
        <v>41150000</v>
      </c>
      <c r="D5" s="5" t="n">
        <v>50700000</v>
      </c>
    </row>
    <row r="6" spans="1:4">
      <c r="A6" s="4" t="s">
        <v>331</v>
      </c>
      <c r="B6" s="5" t="n">
        <v>-7547963</v>
      </c>
      <c r="C6" s="5" t="n">
        <v>-37115000</v>
      </c>
      <c r="D6" s="5" t="n">
        <v>-40010200</v>
      </c>
    </row>
    <row r="7" spans="1:4">
      <c r="A7" s="4" t="s">
        <v>332</v>
      </c>
      <c r="B7" s="5" t="n">
        <v>94349035</v>
      </c>
      <c r="C7" s="5" t="n">
        <v>94096998</v>
      </c>
      <c r="D7" s="5" t="n">
        <v>90061998</v>
      </c>
    </row>
    <row r="8" spans="1:4">
      <c r="A8" s="4" t="s">
        <v>333</v>
      </c>
      <c r="B8" s="5" t="n">
        <v>58992785</v>
      </c>
    </row>
    <row r="9" spans="1:4">
      <c r="A9" s="4" t="s">
        <v>334</v>
      </c>
      <c r="B9" s="8" t="n">
        <v>0.12</v>
      </c>
      <c r="C9" s="8" t="n">
        <v>0.15</v>
      </c>
      <c r="D9" s="8" t="n">
        <v>0.29</v>
      </c>
    </row>
    <row r="10" spans="1:4">
      <c r="A10" s="4" t="s">
        <v>335</v>
      </c>
      <c r="B10" s="9" t="n">
        <v>0.02</v>
      </c>
      <c r="C10" s="9" t="n">
        <v>0.02</v>
      </c>
      <c r="D10" s="9" t="n">
        <v>0.05</v>
      </c>
    </row>
    <row r="11" spans="1:4">
      <c r="A11" s="4" t="s">
        <v>336</v>
      </c>
      <c r="B11" s="9" t="n">
        <v>0.23</v>
      </c>
      <c r="C11" s="9" t="n">
        <v>0.07000000000000001</v>
      </c>
      <c r="D11" s="9" t="n">
        <v>0.32</v>
      </c>
    </row>
    <row r="12" spans="1:4">
      <c r="A12" s="4" t="s">
        <v>337</v>
      </c>
      <c r="B12" s="9" t="n">
        <v>0.1</v>
      </c>
      <c r="C12" s="9" t="n">
        <v>0.12</v>
      </c>
      <c r="D12" s="9" t="n">
        <v>0.15</v>
      </c>
    </row>
    <row r="13" spans="1:4">
      <c r="A13" s="4" t="s">
        <v>338</v>
      </c>
      <c r="B13" s="9" t="n">
        <v>0.15</v>
      </c>
    </row>
    <row r="14" spans="1:4">
      <c r="A14" s="4" t="s">
        <v>339</v>
      </c>
      <c r="B14" s="9" t="n">
        <v>0.01</v>
      </c>
      <c r="C14" s="9" t="n">
        <v>0.01</v>
      </c>
      <c r="D14" s="9" t="n">
        <v>0.03</v>
      </c>
    </row>
    <row r="15" spans="1:4">
      <c r="A15" s="4" t="s">
        <v>340</v>
      </c>
      <c r="B15" s="8" t="n">
        <v>0.14</v>
      </c>
      <c r="C15" s="8" t="n">
        <v>0.05</v>
      </c>
      <c r="D15" s="8" t="n">
        <v>0.19</v>
      </c>
    </row>
    <row r="16" spans="1:4">
      <c r="A16" s="4" t="s">
        <v>341</v>
      </c>
      <c r="B16" s="4" t="s">
        <v>342</v>
      </c>
    </row>
    <row r="17" spans="1:4">
      <c r="A17" s="4" t="s">
        <v>343</v>
      </c>
      <c r="B17" s="4" t="s">
        <v>344</v>
      </c>
      <c r="C17" s="4" t="s">
        <v>345</v>
      </c>
    </row>
    <row r="18" spans="1:4">
      <c r="A18" s="4" t="s">
        <v>346</v>
      </c>
      <c r="C18" s="6" t="n">
        <v>266011</v>
      </c>
      <c r="D18" s="6" t="n">
        <v>0</v>
      </c>
    </row>
    <row r="19" spans="1:4">
      <c r="A19" s="4" t="s">
        <v>347</v>
      </c>
      <c r="B19" s="6" t="n">
        <v>0</v>
      </c>
      <c r="D19" s="6" t="n">
        <v>266011</v>
      </c>
    </row>
    <row r="20" spans="1:4">
      <c r="A20" s="4" t="s">
        <v>348</v>
      </c>
      <c r="B20"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349</v>
      </c>
      <c r="B1" s="2" t="s">
        <v>1</v>
      </c>
    </row>
    <row r="2" spans="1:4">
      <c r="B2" s="2" t="s">
        <v>39</v>
      </c>
      <c r="C2" s="2" t="s">
        <v>40</v>
      </c>
      <c r="D2" s="2" t="s">
        <v>71</v>
      </c>
    </row>
    <row r="3" spans="1:4">
      <c r="A3" s="3" t="s">
        <v>350</v>
      </c>
    </row>
    <row r="4" spans="1:4">
      <c r="A4" s="4" t="s">
        <v>351</v>
      </c>
      <c r="B4" s="4" t="s">
        <v>352</v>
      </c>
      <c r="C4" s="4" t="s">
        <v>352</v>
      </c>
      <c r="D4" s="4" t="s">
        <v>352</v>
      </c>
    </row>
    <row r="5" spans="1:4">
      <c r="A5" s="4" t="s">
        <v>353</v>
      </c>
      <c r="B5" s="4" t="s">
        <v>354</v>
      </c>
    </row>
    <row r="6" spans="1:4">
      <c r="A6" s="4" t="s">
        <v>355</v>
      </c>
      <c r="B6" s="4" t="s">
        <v>356</v>
      </c>
    </row>
    <row r="7" spans="1:4">
      <c r="A7" s="4" t="s">
        <v>357</v>
      </c>
      <c r="B7" s="4" t="s">
        <v>358</v>
      </c>
    </row>
    <row r="8" spans="1:4">
      <c r="A8" s="4" t="s">
        <v>359</v>
      </c>
    </row>
    <row r="9" spans="1:4">
      <c r="A9" s="3" t="s">
        <v>350</v>
      </c>
    </row>
    <row r="10" spans="1:4">
      <c r="A10" s="4" t="s">
        <v>353</v>
      </c>
      <c r="C10" s="4" t="s">
        <v>360</v>
      </c>
      <c r="D10" s="4" t="s">
        <v>361</v>
      </c>
    </row>
    <row r="11" spans="1:4">
      <c r="A11" s="4" t="s">
        <v>355</v>
      </c>
      <c r="C11" s="4" t="s">
        <v>362</v>
      </c>
      <c r="D11" s="4" t="s">
        <v>363</v>
      </c>
    </row>
    <row r="12" spans="1:4">
      <c r="A12" s="4" t="s">
        <v>357</v>
      </c>
      <c r="C12" s="4" t="s">
        <v>358</v>
      </c>
      <c r="D12" s="4" t="s">
        <v>358</v>
      </c>
    </row>
    <row r="13" spans="1:4">
      <c r="A13" s="4" t="s">
        <v>364</v>
      </c>
    </row>
    <row r="14" spans="1:4">
      <c r="A14" s="3" t="s">
        <v>350</v>
      </c>
    </row>
    <row r="15" spans="1:4">
      <c r="A15" s="4" t="s">
        <v>353</v>
      </c>
      <c r="C15" s="4" t="s">
        <v>365</v>
      </c>
      <c r="D15" s="4" t="s">
        <v>366</v>
      </c>
    </row>
    <row r="16" spans="1:4">
      <c r="A16" s="4" t="s">
        <v>355</v>
      </c>
      <c r="C16" s="4" t="s">
        <v>367</v>
      </c>
      <c r="D16" s="4" t="s">
        <v>368</v>
      </c>
    </row>
    <row r="17" spans="1:4">
      <c r="A17" s="4" t="s">
        <v>357</v>
      </c>
      <c r="C17" s="4" t="s">
        <v>369</v>
      </c>
      <c r="D17" s="4" t="s">
        <v>36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370</v>
      </c>
      <c r="B1" s="2" t="s">
        <v>1</v>
      </c>
    </row>
    <row r="2" spans="1:5">
      <c r="B2" s="2" t="s">
        <v>39</v>
      </c>
      <c r="C2" s="2" t="s">
        <v>40</v>
      </c>
      <c r="D2" s="2" t="s">
        <v>71</v>
      </c>
      <c r="E2" s="2" t="s">
        <v>371</v>
      </c>
    </row>
    <row r="3" spans="1:5">
      <c r="A3" s="3" t="s">
        <v>350</v>
      </c>
    </row>
    <row r="4" spans="1:5">
      <c r="A4" s="4" t="s">
        <v>372</v>
      </c>
      <c r="B4" s="5" t="n">
        <v>94349035</v>
      </c>
      <c r="C4" s="5" t="n">
        <v>94096998</v>
      </c>
      <c r="D4" s="5" t="n">
        <v>90061998</v>
      </c>
      <c r="E4" s="5" t="n">
        <v>79372198</v>
      </c>
    </row>
    <row r="5" spans="1:5">
      <c r="A5" s="4" t="s">
        <v>373</v>
      </c>
      <c r="B5" s="4" t="s">
        <v>342</v>
      </c>
    </row>
    <row r="6" spans="1:5">
      <c r="A6" s="4" t="s">
        <v>374</v>
      </c>
      <c r="B6" s="8" t="n">
        <v>0.1</v>
      </c>
      <c r="C6" s="8" t="n">
        <v>0.12</v>
      </c>
      <c r="D6" s="8" t="n">
        <v>0.15</v>
      </c>
      <c r="E6" s="8" t="n">
        <v>0.29</v>
      </c>
    </row>
    <row r="7" spans="1:5">
      <c r="A7" s="4" t="s">
        <v>375</v>
      </c>
      <c r="B7" s="5" t="n">
        <v>58992785</v>
      </c>
    </row>
    <row r="8" spans="1:5">
      <c r="A8" s="4" t="s">
        <v>376</v>
      </c>
      <c r="B8" s="4" t="s">
        <v>344</v>
      </c>
      <c r="C8" s="4" t="s">
        <v>345</v>
      </c>
    </row>
    <row r="9" spans="1:5">
      <c r="A9" s="4" t="s">
        <v>377</v>
      </c>
      <c r="B9" s="8" t="n">
        <v>0.15</v>
      </c>
    </row>
    <row r="10" spans="1:5">
      <c r="A10" s="4" t="s">
        <v>378</v>
      </c>
    </row>
    <row r="11" spans="1:5">
      <c r="A11" s="3" t="s">
        <v>350</v>
      </c>
    </row>
    <row r="12" spans="1:5">
      <c r="A12" s="4" t="s">
        <v>379</v>
      </c>
      <c r="B12" s="9" t="n">
        <v>0.02</v>
      </c>
    </row>
    <row r="13" spans="1:5">
      <c r="A13" s="4" t="s">
        <v>380</v>
      </c>
      <c r="B13" s="8" t="n">
        <v>0.05</v>
      </c>
    </row>
    <row r="14" spans="1:5">
      <c r="A14" s="4" t="s">
        <v>372</v>
      </c>
      <c r="B14" s="5" t="n">
        <v>59300000</v>
      </c>
    </row>
    <row r="15" spans="1:5">
      <c r="A15" s="4" t="s">
        <v>373</v>
      </c>
      <c r="B15" s="4" t="s">
        <v>381</v>
      </c>
    </row>
    <row r="16" spans="1:5">
      <c r="A16" s="4" t="s">
        <v>374</v>
      </c>
      <c r="B16" s="8" t="n">
        <v>0.02</v>
      </c>
    </row>
    <row r="17" spans="1:5">
      <c r="A17" s="4" t="s">
        <v>375</v>
      </c>
      <c r="B17" s="5" t="n">
        <v>24975000</v>
      </c>
    </row>
    <row r="18" spans="1:5">
      <c r="A18" s="4" t="s">
        <v>376</v>
      </c>
      <c r="B18" s="4" t="s">
        <v>382</v>
      </c>
    </row>
    <row r="19" spans="1:5">
      <c r="A19" s="4" t="s">
        <v>377</v>
      </c>
      <c r="B19" s="8" t="n">
        <v>0.03</v>
      </c>
    </row>
    <row r="20" spans="1:5">
      <c r="A20" s="4" t="s">
        <v>383</v>
      </c>
    </row>
    <row r="21" spans="1:5">
      <c r="A21" s="3" t="s">
        <v>350</v>
      </c>
    </row>
    <row r="22" spans="1:5">
      <c r="A22" s="4" t="s">
        <v>379</v>
      </c>
      <c r="B22" s="9" t="n">
        <v>0.12</v>
      </c>
    </row>
    <row r="23" spans="1:5">
      <c r="A23" s="4" t="s">
        <v>380</v>
      </c>
      <c r="B23" s="8" t="n">
        <v>0.19</v>
      </c>
    </row>
    <row r="24" spans="1:5">
      <c r="A24" s="4" t="s">
        <v>372</v>
      </c>
      <c r="B24" s="5" t="n">
        <v>18334629</v>
      </c>
    </row>
    <row r="25" spans="1:5">
      <c r="A25" s="4" t="s">
        <v>373</v>
      </c>
      <c r="B25" s="4" t="s">
        <v>384</v>
      </c>
    </row>
    <row r="26" spans="1:5">
      <c r="A26" s="4" t="s">
        <v>374</v>
      </c>
      <c r="B26" s="8" t="n">
        <v>0.15</v>
      </c>
    </row>
    <row r="27" spans="1:5">
      <c r="A27" s="4" t="s">
        <v>375</v>
      </c>
      <c r="B27" s="5" t="n">
        <v>17303379</v>
      </c>
    </row>
    <row r="28" spans="1:5">
      <c r="A28" s="4" t="s">
        <v>376</v>
      </c>
      <c r="B28" s="4" t="s">
        <v>385</v>
      </c>
    </row>
    <row r="29" spans="1:5">
      <c r="A29" s="4" t="s">
        <v>377</v>
      </c>
      <c r="B29" s="8" t="n">
        <v>0.16</v>
      </c>
    </row>
    <row r="30" spans="1:5">
      <c r="A30" s="4" t="s">
        <v>386</v>
      </c>
    </row>
    <row r="31" spans="1:5">
      <c r="A31" s="3" t="s">
        <v>350</v>
      </c>
    </row>
    <row r="32" spans="1:5">
      <c r="A32" s="4" t="s">
        <v>379</v>
      </c>
      <c r="B32" s="8" t="n">
        <v>0.32</v>
      </c>
    </row>
    <row r="33" spans="1:5">
      <c r="A33" s="4" t="s">
        <v>372</v>
      </c>
      <c r="B33" s="5" t="n">
        <v>16714406</v>
      </c>
    </row>
    <row r="34" spans="1:5">
      <c r="A34" s="4" t="s">
        <v>373</v>
      </c>
      <c r="B34" s="4" t="s">
        <v>387</v>
      </c>
    </row>
    <row r="35" spans="1:5">
      <c r="A35" s="4" t="s">
        <v>374</v>
      </c>
      <c r="B35" s="8" t="n">
        <v>0.32</v>
      </c>
    </row>
    <row r="36" spans="1:5">
      <c r="A36" s="4" t="s">
        <v>375</v>
      </c>
      <c r="B36" s="5" t="n">
        <v>16714406</v>
      </c>
    </row>
    <row r="37" spans="1:5">
      <c r="A37" s="4" t="s">
        <v>376</v>
      </c>
      <c r="B37" s="4" t="s">
        <v>387</v>
      </c>
    </row>
    <row r="38" spans="1:5">
      <c r="A38" s="4" t="s">
        <v>377</v>
      </c>
      <c r="B38" s="8" t="n">
        <v>0.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88</v>
      </c>
      <c r="B1" s="2" t="s">
        <v>272</v>
      </c>
      <c r="C1" s="2" t="s">
        <v>389</v>
      </c>
      <c r="D1" s="2" t="s">
        <v>39</v>
      </c>
      <c r="E1" s="2" t="s">
        <v>40</v>
      </c>
      <c r="F1" s="2" t="s">
        <v>71</v>
      </c>
    </row>
    <row r="2" spans="1:6">
      <c r="A2" s="3" t="s">
        <v>350</v>
      </c>
    </row>
    <row r="3" spans="1:6">
      <c r="A3" s="4" t="s">
        <v>390</v>
      </c>
      <c r="D3" s="6" t="n">
        <v>11171093</v>
      </c>
      <c r="E3" s="6" t="n">
        <v>891232</v>
      </c>
    </row>
    <row r="4" spans="1:6">
      <c r="A4" s="4" t="s">
        <v>391</v>
      </c>
      <c r="D4" s="5" t="n">
        <v>10000000000</v>
      </c>
      <c r="E4" s="5" t="n">
        <v>10000000000</v>
      </c>
    </row>
    <row r="5" spans="1:6">
      <c r="A5" s="4" t="s">
        <v>392</v>
      </c>
      <c r="D5" s="5" t="n">
        <v>2245865913</v>
      </c>
      <c r="E5" s="5" t="n">
        <v>1580693413</v>
      </c>
    </row>
    <row r="6" spans="1:6">
      <c r="A6" s="4" t="s">
        <v>249</v>
      </c>
      <c r="D6" s="6" t="n">
        <v>12647953</v>
      </c>
      <c r="E6" s="6" t="n">
        <v>306232</v>
      </c>
      <c r="F6" s="6" t="n">
        <v>15671881</v>
      </c>
    </row>
    <row r="7" spans="1:6">
      <c r="A7" s="4" t="s">
        <v>393</v>
      </c>
      <c r="C7" s="5" t="n">
        <v>100</v>
      </c>
    </row>
    <row r="8" spans="1:6">
      <c r="A8" s="4" t="s">
        <v>394</v>
      </c>
      <c r="D8" s="5" t="n">
        <v>278000</v>
      </c>
    </row>
    <row r="9" spans="1:6">
      <c r="A9" s="4" t="s">
        <v>247</v>
      </c>
      <c r="D9" s="6" t="n">
        <v>10731875</v>
      </c>
    </row>
    <row r="10" spans="1:6">
      <c r="A10" s="4" t="s">
        <v>248</v>
      </c>
    </row>
    <row r="11" spans="1:6">
      <c r="A11" s="3" t="s">
        <v>350</v>
      </c>
    </row>
    <row r="12" spans="1:6">
      <c r="A12" s="4" t="s">
        <v>395</v>
      </c>
      <c r="C12" s="5" t="n">
        <v>30000000</v>
      </c>
      <c r="D12" s="5" t="n">
        <v>428333300</v>
      </c>
    </row>
    <row r="13" spans="1:6">
      <c r="A13" s="4" t="s">
        <v>304</v>
      </c>
      <c r="C13" s="6" t="n">
        <v>20000000</v>
      </c>
      <c r="D13" s="6" t="n">
        <v>8768125</v>
      </c>
    </row>
    <row r="14" spans="1:6">
      <c r="A14" s="4" t="s">
        <v>249</v>
      </c>
      <c r="D14" s="5" t="n">
        <v>500000</v>
      </c>
    </row>
    <row r="15" spans="1:6">
      <c r="A15" s="4" t="s">
        <v>396</v>
      </c>
      <c r="C15" s="5" t="n">
        <v>25000000</v>
      </c>
    </row>
    <row r="16" spans="1:6">
      <c r="A16" s="4" t="s">
        <v>397</v>
      </c>
      <c r="C16" s="4" t="s">
        <v>398</v>
      </c>
    </row>
    <row r="17" spans="1:6">
      <c r="A17" s="4" t="s">
        <v>247</v>
      </c>
      <c r="D17" s="5" t="n">
        <v>10731875</v>
      </c>
    </row>
    <row r="18" spans="1:6">
      <c r="A18" s="4" t="s">
        <v>399</v>
      </c>
    </row>
    <row r="19" spans="1:6">
      <c r="A19" s="3" t="s">
        <v>350</v>
      </c>
    </row>
    <row r="20" spans="1:6">
      <c r="A20" s="4" t="s">
        <v>400</v>
      </c>
      <c r="C20" s="4" t="s">
        <v>401</v>
      </c>
    </row>
    <row r="21" spans="1:6">
      <c r="A21" s="4" t="s">
        <v>402</v>
      </c>
      <c r="C21" s="5" t="n">
        <v>150000</v>
      </c>
    </row>
    <row r="22" spans="1:6">
      <c r="A22" s="4" t="s">
        <v>403</v>
      </c>
    </row>
    <row r="23" spans="1:6">
      <c r="A23" s="3" t="s">
        <v>350</v>
      </c>
    </row>
    <row r="24" spans="1:6">
      <c r="A24" s="4" t="s">
        <v>404</v>
      </c>
      <c r="D24" s="6" t="n">
        <v>447924</v>
      </c>
    </row>
    <row r="25" spans="1:6">
      <c r="A25" s="4" t="s">
        <v>405</v>
      </c>
      <c r="D25" s="4" t="s">
        <v>406</v>
      </c>
    </row>
    <row r="26" spans="1:6">
      <c r="A26" s="4" t="s">
        <v>301</v>
      </c>
    </row>
    <row r="27" spans="1:6">
      <c r="A27" s="3" t="s">
        <v>350</v>
      </c>
    </row>
    <row r="28" spans="1:6">
      <c r="A28" s="4" t="s">
        <v>395</v>
      </c>
      <c r="B28" s="5" t="n">
        <v>2368392</v>
      </c>
    </row>
    <row r="29" spans="1:6">
      <c r="A29" s="4" t="s">
        <v>304</v>
      </c>
      <c r="B29" s="6" t="n">
        <v>4500000</v>
      </c>
    </row>
    <row r="30" spans="1:6">
      <c r="A30" s="4" t="s">
        <v>407</v>
      </c>
      <c r="B30" s="8" t="n">
        <v>1.9</v>
      </c>
    </row>
    <row r="31" spans="1:6">
      <c r="A31" s="4" t="s">
        <v>305</v>
      </c>
    </row>
    <row r="32" spans="1:6">
      <c r="A32" s="3" t="s">
        <v>350</v>
      </c>
    </row>
    <row r="33" spans="1:6">
      <c r="A33" s="4" t="s">
        <v>408</v>
      </c>
      <c r="B33" s="6" t="n">
        <v>337496</v>
      </c>
    </row>
    <row r="34" spans="1:6">
      <c r="A34" s="4" t="s">
        <v>307</v>
      </c>
    </row>
    <row r="35" spans="1:6">
      <c r="A35" s="3" t="s">
        <v>350</v>
      </c>
    </row>
    <row r="36" spans="1:6">
      <c r="A36" s="4" t="s">
        <v>409</v>
      </c>
      <c r="B36" s="5" t="n">
        <v>1361842</v>
      </c>
    </row>
    <row r="37" spans="1:6">
      <c r="A37" s="4" t="s">
        <v>315</v>
      </c>
    </row>
    <row r="38" spans="1:6">
      <c r="A38" s="3" t="s">
        <v>350</v>
      </c>
    </row>
    <row r="39" spans="1:6">
      <c r="A39" s="4" t="s">
        <v>409</v>
      </c>
      <c r="B39" s="5" t="n">
        <v>1184213</v>
      </c>
    </row>
    <row r="40" spans="1:6">
      <c r="A40" s="4" t="s">
        <v>410</v>
      </c>
      <c r="B40" s="6" t="n">
        <v>3</v>
      </c>
    </row>
    <row r="41" spans="1:6">
      <c r="A41" s="4" t="s">
        <v>321</v>
      </c>
    </row>
    <row r="42" spans="1:6">
      <c r="A42" s="3" t="s">
        <v>350</v>
      </c>
    </row>
    <row r="43" spans="1:6">
      <c r="A43" s="4" t="s">
        <v>409</v>
      </c>
      <c r="B43" s="5" t="n">
        <v>177629</v>
      </c>
    </row>
    <row r="44" spans="1:6">
      <c r="A44" s="4" t="s">
        <v>410</v>
      </c>
      <c r="B44" s="8" t="n">
        <v>2.85</v>
      </c>
    </row>
    <row r="45" spans="1:6">
      <c r="A45" s="4" t="s">
        <v>411</v>
      </c>
    </row>
    <row r="46" spans="1:6">
      <c r="A46" s="3" t="s">
        <v>350</v>
      </c>
    </row>
    <row r="47" spans="1:6">
      <c r="A47" s="4" t="s">
        <v>412</v>
      </c>
      <c r="D47" s="6" t="n">
        <v>1047387</v>
      </c>
      <c r="E47" s="6" t="n">
        <v>1649044</v>
      </c>
      <c r="F47" s="6" t="n">
        <v>2734946</v>
      </c>
    </row>
    <row r="48" spans="1:6">
      <c r="A48" s="4" t="s">
        <v>413</v>
      </c>
    </row>
    <row r="49" spans="1:6">
      <c r="A49" s="3" t="s">
        <v>350</v>
      </c>
    </row>
    <row r="50" spans="1:6">
      <c r="A50" s="4" t="s">
        <v>414</v>
      </c>
      <c r="D50" s="5" t="n">
        <v>183083207</v>
      </c>
    </row>
    <row r="51" spans="1:6">
      <c r="A51" s="4" t="s">
        <v>415</v>
      </c>
      <c r="D51" s="5" t="n">
        <v>88734172</v>
      </c>
    </row>
    <row r="52" spans="1:6">
      <c r="A52" s="4" t="s">
        <v>399</v>
      </c>
    </row>
    <row r="53" spans="1:6">
      <c r="A53" s="3" t="s">
        <v>350</v>
      </c>
    </row>
    <row r="54" spans="1:6">
      <c r="A54" s="4" t="s">
        <v>416</v>
      </c>
      <c r="C54" s="8" t="n">
        <v>0.25</v>
      </c>
    </row>
    <row r="55" spans="1:6">
      <c r="A55" s="4" t="s">
        <v>417</v>
      </c>
      <c r="C55" s="6"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18</v>
      </c>
      <c r="B1" s="2" t="s">
        <v>1</v>
      </c>
    </row>
    <row r="2" spans="1:4">
      <c r="B2" s="2" t="s">
        <v>39</v>
      </c>
      <c r="C2" s="2" t="s">
        <v>40</v>
      </c>
      <c r="D2" s="2" t="s">
        <v>71</v>
      </c>
    </row>
    <row r="3" spans="1:4">
      <c r="A3" s="4" t="s">
        <v>419</v>
      </c>
    </row>
    <row r="4" spans="1:4">
      <c r="A4" s="3" t="s">
        <v>420</v>
      </c>
    </row>
    <row r="5" spans="1:4">
      <c r="A5" s="4" t="s">
        <v>421</v>
      </c>
      <c r="B5" s="6" t="n">
        <v>186000</v>
      </c>
      <c r="C5" s="6" t="n">
        <v>8000</v>
      </c>
      <c r="D5" s="6" t="n">
        <v>8000</v>
      </c>
    </row>
    <row r="6" spans="1:4">
      <c r="A6" s="4" t="s">
        <v>422</v>
      </c>
    </row>
    <row r="7" spans="1:4">
      <c r="A7" s="3" t="s">
        <v>420</v>
      </c>
    </row>
    <row r="8" spans="1:4">
      <c r="A8" s="4" t="s">
        <v>421</v>
      </c>
      <c r="B8" s="5" t="n">
        <v>100000</v>
      </c>
      <c r="C8" s="5" t="n">
        <v>84000</v>
      </c>
      <c r="D8" s="5" t="n">
        <v>0</v>
      </c>
    </row>
    <row r="9" spans="1:4">
      <c r="A9" s="4" t="s">
        <v>423</v>
      </c>
    </row>
    <row r="10" spans="1:4">
      <c r="A10" s="3" t="s">
        <v>420</v>
      </c>
    </row>
    <row r="11" spans="1:4">
      <c r="A11" s="4" t="s">
        <v>424</v>
      </c>
      <c r="B11" s="6" t="n">
        <v>134000</v>
      </c>
      <c r="C11" s="6" t="n">
        <v>139000</v>
      </c>
      <c r="D11" s="6" t="n">
        <v>14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425</v>
      </c>
      <c r="B1" s="2" t="s">
        <v>234</v>
      </c>
      <c r="C1" s="2" t="s">
        <v>1</v>
      </c>
    </row>
    <row r="2" spans="1:5">
      <c r="B2" s="2" t="s">
        <v>426</v>
      </c>
      <c r="C2" s="2" t="s">
        <v>39</v>
      </c>
      <c r="D2" s="2" t="s">
        <v>40</v>
      </c>
      <c r="E2" s="2" t="s">
        <v>71</v>
      </c>
    </row>
    <row r="3" spans="1:5">
      <c r="A3" s="3" t="s">
        <v>55</v>
      </c>
    </row>
    <row r="4" spans="1:5">
      <c r="A4" s="4" t="s">
        <v>427</v>
      </c>
      <c r="C4" s="6" t="n">
        <v>392000</v>
      </c>
      <c r="D4" s="6" t="n">
        <v>814000</v>
      </c>
      <c r="E4" s="6" t="n">
        <v>446000</v>
      </c>
    </row>
    <row r="5" spans="1:5">
      <c r="A5" s="4" t="s">
        <v>428</v>
      </c>
      <c r="B5" s="6" t="n">
        <v>2700000</v>
      </c>
      <c r="C5" s="6" t="n">
        <v>0</v>
      </c>
      <c r="D5" s="6" t="n">
        <v>-2700000</v>
      </c>
      <c r="E5" s="6" t="n">
        <v>27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29</v>
      </c>
      <c r="B1" s="2" t="s">
        <v>1</v>
      </c>
    </row>
    <row r="2" spans="1:4">
      <c r="B2" s="2" t="s">
        <v>39</v>
      </c>
      <c r="C2" s="2" t="s">
        <v>40</v>
      </c>
      <c r="D2" s="2" t="s">
        <v>71</v>
      </c>
    </row>
    <row r="3" spans="1:4">
      <c r="A3" s="3" t="s">
        <v>149</v>
      </c>
    </row>
    <row r="4" spans="1:4">
      <c r="A4" s="4" t="s">
        <v>430</v>
      </c>
      <c r="B4" s="5" t="n">
        <v>1830998609</v>
      </c>
      <c r="C4" s="5" t="n">
        <v>1540309840</v>
      </c>
      <c r="D4" s="5" t="n">
        <v>1247293388</v>
      </c>
    </row>
    <row r="5" spans="1:4">
      <c r="A5" s="4" t="s">
        <v>431</v>
      </c>
      <c r="B5" s="5" t="n">
        <v>1830998609</v>
      </c>
      <c r="C5" s="5" t="n">
        <v>1540309840</v>
      </c>
      <c r="D5" s="5" t="n">
        <v>12472933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v>
      </c>
      <c r="B1" s="2" t="s">
        <v>1</v>
      </c>
    </row>
    <row r="2" spans="1:4">
      <c r="B2" s="2" t="s">
        <v>39</v>
      </c>
      <c r="C2" s="2" t="s">
        <v>40</v>
      </c>
      <c r="D2" s="2" t="s">
        <v>71</v>
      </c>
    </row>
    <row r="3" spans="1:4">
      <c r="A3" s="3" t="s">
        <v>72</v>
      </c>
    </row>
    <row r="4" spans="1:4">
      <c r="A4" s="4" t="s">
        <v>73</v>
      </c>
      <c r="B4" s="6" t="n">
        <v>8739420</v>
      </c>
      <c r="C4" s="6" t="n">
        <v>11795376</v>
      </c>
      <c r="D4" s="6" t="n">
        <v>23285279</v>
      </c>
    </row>
    <row r="5" spans="1:4">
      <c r="A5" s="4" t="s">
        <v>74</v>
      </c>
      <c r="B5" s="5" t="n">
        <v>8223700</v>
      </c>
      <c r="C5" s="5" t="n">
        <v>10896158</v>
      </c>
      <c r="D5" s="5" t="n">
        <v>11798910</v>
      </c>
    </row>
    <row r="6" spans="1:4">
      <c r="A6" s="4" t="s">
        <v>75</v>
      </c>
      <c r="B6" s="5" t="n">
        <v>0</v>
      </c>
      <c r="C6" s="5" t="n">
        <v>-2700000</v>
      </c>
      <c r="D6" s="5" t="n">
        <v>2700000</v>
      </c>
    </row>
    <row r="7" spans="1:4">
      <c r="A7" s="4" t="s">
        <v>76</v>
      </c>
      <c r="B7" s="5" t="n">
        <v>16963120</v>
      </c>
      <c r="C7" s="5" t="n">
        <v>19991534</v>
      </c>
      <c r="D7" s="5" t="n">
        <v>37784189</v>
      </c>
    </row>
    <row r="8" spans="1:4">
      <c r="A8" s="4" t="s">
        <v>77</v>
      </c>
      <c r="B8" s="5" t="n">
        <v>-16963120</v>
      </c>
      <c r="C8" s="5" t="n">
        <v>-19991534</v>
      </c>
      <c r="D8" s="5" t="n">
        <v>-37784189</v>
      </c>
    </row>
    <row r="9" spans="1:4">
      <c r="A9" s="3" t="s">
        <v>78</v>
      </c>
    </row>
    <row r="10" spans="1:4">
      <c r="A10" s="4" t="s">
        <v>79</v>
      </c>
      <c r="B10" s="5" t="n">
        <v>5531</v>
      </c>
      <c r="C10" s="5" t="n">
        <v>222256</v>
      </c>
      <c r="D10" s="5" t="n">
        <v>175393</v>
      </c>
    </row>
    <row r="11" spans="1:4">
      <c r="A11" s="4" t="s">
        <v>80</v>
      </c>
      <c r="B11" s="5" t="n">
        <v>-60640</v>
      </c>
      <c r="C11" s="5" t="n">
        <v>3238911</v>
      </c>
      <c r="D11" s="5" t="n">
        <v>2581473</v>
      </c>
    </row>
    <row r="12" spans="1:4">
      <c r="A12" s="4" t="s">
        <v>81</v>
      </c>
      <c r="B12" s="5" t="n">
        <v>-67256</v>
      </c>
      <c r="C12" s="5" t="n">
        <v>81501</v>
      </c>
      <c r="D12" s="5" t="n">
        <v>-358540</v>
      </c>
    </row>
    <row r="13" spans="1:4">
      <c r="A13" s="4" t="s">
        <v>82</v>
      </c>
      <c r="B13" s="5" t="n">
        <v>-20306</v>
      </c>
      <c r="C13" s="5" t="n">
        <v>-17914</v>
      </c>
      <c r="D13" s="5" t="n">
        <v>-13394</v>
      </c>
    </row>
    <row r="14" spans="1:4">
      <c r="A14" s="4" t="s">
        <v>83</v>
      </c>
      <c r="B14" s="5" t="n">
        <v>-142671</v>
      </c>
      <c r="C14" s="5" t="n">
        <v>3524754</v>
      </c>
      <c r="D14" s="5" t="n">
        <v>2384932</v>
      </c>
    </row>
    <row r="15" spans="1:4">
      <c r="A15" s="4" t="s">
        <v>84</v>
      </c>
      <c r="B15" s="5" t="n">
        <v>-17105791</v>
      </c>
      <c r="C15" s="5" t="n">
        <v>-16466780</v>
      </c>
      <c r="D15" s="5" t="n">
        <v>-35399257</v>
      </c>
    </row>
    <row r="16" spans="1:4">
      <c r="A16" s="3" t="s">
        <v>85</v>
      </c>
    </row>
    <row r="17" spans="1:4">
      <c r="A17" s="4" t="s">
        <v>86</v>
      </c>
      <c r="B17" s="5" t="n">
        <v>3566</v>
      </c>
      <c r="C17" s="5" t="n">
        <v>-116180</v>
      </c>
      <c r="D17" s="5" t="n">
        <v>43851</v>
      </c>
    </row>
    <row r="18" spans="1:4">
      <c r="A18" s="4" t="s">
        <v>87</v>
      </c>
      <c r="B18" s="6" t="n">
        <v>-17102225</v>
      </c>
      <c r="C18" s="6" t="n">
        <v>-16582960</v>
      </c>
      <c r="D18" s="6" t="n">
        <v>-35355406</v>
      </c>
    </row>
    <row r="19" spans="1:4">
      <c r="A19" s="4" t="s">
        <v>88</v>
      </c>
      <c r="B19" s="8" t="n">
        <v>-0.01</v>
      </c>
      <c r="C19" s="8" t="n">
        <v>-0.01</v>
      </c>
      <c r="D19" s="8" t="n">
        <v>-0.03</v>
      </c>
    </row>
    <row r="20" spans="1:4">
      <c r="A20" s="4" t="s">
        <v>89</v>
      </c>
      <c r="B20" s="5" t="n">
        <v>1830998609</v>
      </c>
      <c r="C20" s="5" t="n">
        <v>1540309840</v>
      </c>
      <c r="D20" s="5" t="n">
        <v>12472933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39</v>
      </c>
      <c r="C2" s="2" t="s">
        <v>40</v>
      </c>
      <c r="D2" s="2" t="s">
        <v>71</v>
      </c>
    </row>
    <row r="3" spans="1:4">
      <c r="A3" s="3" t="s">
        <v>433</v>
      </c>
    </row>
    <row r="4" spans="1:4">
      <c r="A4" s="4" t="s">
        <v>434</v>
      </c>
      <c r="B4" s="5" t="n">
        <v>230533235</v>
      </c>
      <c r="C4" s="5" t="n">
        <v>94096998</v>
      </c>
      <c r="D4" s="5" t="n">
        <v>90011158</v>
      </c>
    </row>
    <row r="5" spans="1:4">
      <c r="A5" s="4" t="s">
        <v>435</v>
      </c>
    </row>
    <row r="6" spans="1:4">
      <c r="A6" s="3" t="s">
        <v>433</v>
      </c>
    </row>
    <row r="7" spans="1:4">
      <c r="A7" s="4" t="s">
        <v>434</v>
      </c>
      <c r="B7" s="5" t="n">
        <v>94349035</v>
      </c>
      <c r="C7" s="5" t="n">
        <v>94096998</v>
      </c>
      <c r="D7" s="5" t="n">
        <v>89611998</v>
      </c>
    </row>
    <row r="8" spans="1:4">
      <c r="A8" s="4" t="s">
        <v>436</v>
      </c>
    </row>
    <row r="9" spans="1:4">
      <c r="A9" s="3" t="s">
        <v>433</v>
      </c>
    </row>
    <row r="10" spans="1:4">
      <c r="A10" s="4" t="s">
        <v>434</v>
      </c>
      <c r="B10" s="5" t="n">
        <v>0</v>
      </c>
      <c r="C10" s="5" t="n">
        <v>0</v>
      </c>
      <c r="D10" s="5" t="n">
        <v>399160</v>
      </c>
    </row>
    <row r="11" spans="1:4">
      <c r="A11" s="4" t="s">
        <v>437</v>
      </c>
    </row>
    <row r="12" spans="1:4">
      <c r="A12" s="3" t="s">
        <v>433</v>
      </c>
    </row>
    <row r="13" spans="1:4">
      <c r="A13" s="4" t="s">
        <v>434</v>
      </c>
      <c r="B13" s="5" t="n">
        <v>136184200</v>
      </c>
      <c r="C13" s="5" t="n">
        <v>0</v>
      </c>
      <c r="D13"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38</v>
      </c>
      <c r="B1" s="2" t="s">
        <v>1</v>
      </c>
    </row>
    <row r="2" spans="1:4">
      <c r="B2" s="2" t="s">
        <v>39</v>
      </c>
      <c r="C2" s="2" t="s">
        <v>40</v>
      </c>
      <c r="D2" s="2" t="s">
        <v>71</v>
      </c>
    </row>
    <row r="3" spans="1:4">
      <c r="A3" s="3" t="s">
        <v>151</v>
      </c>
    </row>
    <row r="4" spans="1:4">
      <c r="A4" s="4" t="s">
        <v>439</v>
      </c>
      <c r="B4" s="6" t="n">
        <v>-17130287</v>
      </c>
      <c r="C4" s="6" t="n">
        <v>-16600376</v>
      </c>
      <c r="D4" s="6" t="n">
        <v>-35295613</v>
      </c>
    </row>
    <row r="5" spans="1:4">
      <c r="A5" s="4" t="s">
        <v>440</v>
      </c>
      <c r="B5" s="5" t="n">
        <v>24496</v>
      </c>
      <c r="C5" s="5" t="n">
        <v>133596</v>
      </c>
      <c r="D5" s="5" t="n">
        <v>-103644</v>
      </c>
    </row>
    <row r="6" spans="1:4">
      <c r="A6" s="4" t="s">
        <v>441</v>
      </c>
      <c r="B6" s="6" t="n">
        <v>-17105791</v>
      </c>
      <c r="C6" s="6" t="n">
        <v>-16466780</v>
      </c>
      <c r="D6" s="6" t="n">
        <v>-353992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39</v>
      </c>
      <c r="C2" s="2" t="s">
        <v>40</v>
      </c>
      <c r="D2" s="2" t="s">
        <v>71</v>
      </c>
    </row>
    <row r="3" spans="1:4">
      <c r="A3" s="3" t="s">
        <v>443</v>
      </c>
    </row>
    <row r="4" spans="1:4">
      <c r="A4" s="4" t="s">
        <v>439</v>
      </c>
      <c r="B4" s="6" t="n">
        <v>0</v>
      </c>
      <c r="C4" s="6" t="n">
        <v>0</v>
      </c>
      <c r="D4" s="6" t="n">
        <v>0</v>
      </c>
    </row>
    <row r="5" spans="1:4">
      <c r="A5" s="4" t="s">
        <v>440</v>
      </c>
      <c r="B5" s="5" t="n">
        <v>0</v>
      </c>
      <c r="C5" s="5" t="n">
        <v>0</v>
      </c>
      <c r="D5" s="5" t="n">
        <v>0</v>
      </c>
    </row>
    <row r="6" spans="1:4">
      <c r="A6" s="3" t="s">
        <v>444</v>
      </c>
    </row>
    <row r="7" spans="1:4">
      <c r="A7" s="4" t="s">
        <v>439</v>
      </c>
      <c r="B7" s="5" t="n">
        <v>0</v>
      </c>
      <c r="C7" s="5" t="n">
        <v>0</v>
      </c>
      <c r="D7" s="5" t="n">
        <v>0</v>
      </c>
    </row>
    <row r="8" spans="1:4">
      <c r="A8" s="4" t="s">
        <v>440</v>
      </c>
      <c r="B8" s="5" t="n">
        <v>0</v>
      </c>
      <c r="C8" s="5" t="n">
        <v>0</v>
      </c>
      <c r="D8" s="5" t="n">
        <v>0</v>
      </c>
    </row>
    <row r="9" spans="1:4">
      <c r="A9" s="4" t="s">
        <v>445</v>
      </c>
      <c r="B9" s="6" t="n">
        <v>0</v>
      </c>
      <c r="C9" s="6" t="n">
        <v>0</v>
      </c>
      <c r="D9"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39</v>
      </c>
      <c r="C2" s="2" t="s">
        <v>40</v>
      </c>
      <c r="D2" s="2" t="s">
        <v>71</v>
      </c>
    </row>
    <row r="3" spans="1:4">
      <c r="A3" s="3" t="s">
        <v>151</v>
      </c>
    </row>
    <row r="4" spans="1:4">
      <c r="A4" s="4" t="s">
        <v>447</v>
      </c>
      <c r="B4" s="6" t="n">
        <v>-17105791</v>
      </c>
      <c r="C4" s="6" t="n">
        <v>-16466780</v>
      </c>
      <c r="D4" s="6" t="n">
        <v>-35399257</v>
      </c>
    </row>
    <row r="5" spans="1:4">
      <c r="A5" s="4" t="s">
        <v>448</v>
      </c>
      <c r="B5" s="4" t="s">
        <v>449</v>
      </c>
      <c r="C5" s="4" t="s">
        <v>449</v>
      </c>
      <c r="D5" s="4" t="s">
        <v>450</v>
      </c>
    </row>
    <row r="6" spans="1:4">
      <c r="A6" s="4" t="s">
        <v>451</v>
      </c>
      <c r="B6" s="6" t="n">
        <v>-3250100</v>
      </c>
      <c r="C6" s="6" t="n">
        <v>-3128688</v>
      </c>
      <c r="D6" s="6" t="n">
        <v>-6814357</v>
      </c>
    </row>
    <row r="7" spans="1:4">
      <c r="A7" s="3" t="s">
        <v>452</v>
      </c>
    </row>
    <row r="8" spans="1:4">
      <c r="A8" s="4" t="s">
        <v>453</v>
      </c>
      <c r="B8" s="5" t="n">
        <v>3387007</v>
      </c>
      <c r="C8" s="5" t="n">
        <v>-1159720</v>
      </c>
      <c r="D8" s="5" t="n">
        <v>4210615</v>
      </c>
    </row>
    <row r="9" spans="1:4">
      <c r="A9" s="4" t="s">
        <v>454</v>
      </c>
      <c r="B9" s="5" t="n">
        <v>161543</v>
      </c>
      <c r="C9" s="5" t="n">
        <v>0</v>
      </c>
      <c r="D9" s="5" t="n">
        <v>-6706</v>
      </c>
    </row>
    <row r="10" spans="1:4">
      <c r="A10" s="4" t="s">
        <v>455</v>
      </c>
      <c r="B10" s="5" t="n">
        <v>-370870</v>
      </c>
      <c r="C10" s="5" t="n">
        <v>0</v>
      </c>
      <c r="D10" s="5" t="n">
        <v>0</v>
      </c>
    </row>
    <row r="11" spans="1:4">
      <c r="A11" s="4" t="s">
        <v>456</v>
      </c>
      <c r="B11" s="5" t="n">
        <v>-1960</v>
      </c>
      <c r="C11" s="5" t="n">
        <v>2686296</v>
      </c>
      <c r="D11" s="5" t="n">
        <v>801056</v>
      </c>
    </row>
    <row r="12" spans="1:4">
      <c r="A12" s="4" t="s">
        <v>457</v>
      </c>
      <c r="B12" s="5" t="n">
        <v>0</v>
      </c>
      <c r="C12" s="5" t="n">
        <v>0</v>
      </c>
      <c r="D12" s="5" t="n">
        <v>2506519</v>
      </c>
    </row>
    <row r="13" spans="1:4">
      <c r="A13" s="4" t="s">
        <v>458</v>
      </c>
      <c r="B13" s="5" t="n">
        <v>-63133</v>
      </c>
      <c r="C13" s="5" t="n">
        <v>1602112</v>
      </c>
      <c r="D13" s="5" t="n">
        <v>-697127</v>
      </c>
    </row>
    <row r="14" spans="1:4">
      <c r="A14" s="4" t="s">
        <v>459</v>
      </c>
      <c r="B14" s="5" t="n">
        <v>137513</v>
      </c>
      <c r="C14" s="5" t="n">
        <v>0</v>
      </c>
      <c r="D14" s="5" t="n">
        <v>0</v>
      </c>
    </row>
    <row r="15" spans="1:4">
      <c r="A15" s="4" t="s">
        <v>445</v>
      </c>
      <c r="B15" s="6" t="n">
        <v>0</v>
      </c>
      <c r="C15" s="6" t="n">
        <v>0</v>
      </c>
      <c r="D15"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0</v>
      </c>
      <c r="B1" s="2" t="s">
        <v>39</v>
      </c>
      <c r="C1" s="2" t="s">
        <v>40</v>
      </c>
    </row>
    <row r="2" spans="1:3">
      <c r="A2" s="3" t="s">
        <v>461</v>
      </c>
    </row>
    <row r="3" spans="1:3">
      <c r="A3" s="4" t="s">
        <v>98</v>
      </c>
      <c r="B3" s="6" t="n">
        <v>1240284</v>
      </c>
      <c r="C3" s="6" t="n">
        <v>1590703</v>
      </c>
    </row>
    <row r="4" spans="1:3">
      <c r="A4" s="4" t="s">
        <v>462</v>
      </c>
      <c r="B4" s="5" t="n">
        <v>120046</v>
      </c>
      <c r="C4" s="5" t="n">
        <v>0</v>
      </c>
    </row>
    <row r="5" spans="1:3">
      <c r="A5" s="4" t="s">
        <v>463</v>
      </c>
      <c r="B5" s="5" t="n">
        <v>1937082</v>
      </c>
      <c r="C5" s="5" t="n">
        <v>0</v>
      </c>
    </row>
    <row r="6" spans="1:3">
      <c r="A6" s="4" t="s">
        <v>464</v>
      </c>
      <c r="B6" s="5" t="n">
        <v>592207</v>
      </c>
      <c r="C6" s="5" t="n">
        <v>313213</v>
      </c>
    </row>
    <row r="7" spans="1:3">
      <c r="A7" s="4" t="s">
        <v>465</v>
      </c>
      <c r="B7" s="5" t="n">
        <v>18439041</v>
      </c>
      <c r="C7" s="5" t="n">
        <v>17037739</v>
      </c>
    </row>
    <row r="8" spans="1:3">
      <c r="A8" s="4" t="s">
        <v>466</v>
      </c>
      <c r="B8" s="5" t="n">
        <v>-22328660</v>
      </c>
      <c r="C8" s="5" t="n">
        <v>-18941655</v>
      </c>
    </row>
    <row r="9" spans="1:3">
      <c r="A9" s="4" t="s">
        <v>467</v>
      </c>
      <c r="B9" s="6" t="n">
        <v>0</v>
      </c>
      <c r="C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9</v>
      </c>
      <c r="C2" s="2" t="s">
        <v>40</v>
      </c>
      <c r="D2" s="2" t="s">
        <v>71</v>
      </c>
    </row>
    <row r="3" spans="1:4">
      <c r="A3" s="3" t="s">
        <v>469</v>
      </c>
    </row>
    <row r="4" spans="1:4">
      <c r="A4" s="4" t="s">
        <v>470</v>
      </c>
      <c r="B4" s="4" t="s">
        <v>449</v>
      </c>
      <c r="C4" s="4" t="s">
        <v>449</v>
      </c>
      <c r="D4" s="4" t="s">
        <v>450</v>
      </c>
    </row>
    <row r="5" spans="1:4">
      <c r="A5" s="4" t="s">
        <v>471</v>
      </c>
      <c r="B5" s="4" t="s">
        <v>472</v>
      </c>
    </row>
    <row r="6" spans="1:4">
      <c r="A6" s="4" t="s">
        <v>473</v>
      </c>
    </row>
    <row r="7" spans="1:4">
      <c r="A7" s="3" t="s">
        <v>469</v>
      </c>
    </row>
    <row r="8" spans="1:4">
      <c r="A8" s="4" t="s">
        <v>474</v>
      </c>
      <c r="B8" s="11" t="n">
        <v>20.5</v>
      </c>
    </row>
    <row r="9" spans="1:4">
      <c r="A9" s="4" t="s">
        <v>475</v>
      </c>
    </row>
    <row r="10" spans="1:4">
      <c r="A10" s="3" t="s">
        <v>469</v>
      </c>
    </row>
    <row r="11" spans="1:4">
      <c r="A11" s="4" t="s">
        <v>470</v>
      </c>
      <c r="B11" s="4" t="s">
        <v>449</v>
      </c>
      <c r="C11" s="4" t="s">
        <v>449</v>
      </c>
      <c r="D11" s="4" t="s">
        <v>450</v>
      </c>
    </row>
    <row r="12" spans="1:4">
      <c r="A12" s="4" t="s">
        <v>476</v>
      </c>
    </row>
    <row r="13" spans="1:4">
      <c r="A13" s="3" t="s">
        <v>469</v>
      </c>
    </row>
    <row r="14" spans="1:4">
      <c r="A14" s="4" t="s">
        <v>474</v>
      </c>
      <c r="B14" s="11" t="n">
        <v>71.3</v>
      </c>
    </row>
    <row r="15" spans="1:4">
      <c r="A15" s="4" t="s">
        <v>477</v>
      </c>
    </row>
    <row r="16" spans="1:4">
      <c r="A16" s="3" t="s">
        <v>469</v>
      </c>
    </row>
    <row r="17" spans="1:4">
      <c r="A17" s="4" t="s">
        <v>478</v>
      </c>
      <c r="B17" s="12" t="n">
        <v>1.1</v>
      </c>
    </row>
    <row r="18" spans="1:4">
      <c r="A18" s="4" t="s">
        <v>479</v>
      </c>
      <c r="B18" s="12" t="n">
        <v>1.2</v>
      </c>
    </row>
    <row r="19" spans="1:4">
      <c r="A19" s="4" t="s">
        <v>480</v>
      </c>
      <c r="B19" s="12" t="n">
        <v>3.5</v>
      </c>
    </row>
    <row r="20" spans="1:4">
      <c r="A20" s="4" t="s">
        <v>481</v>
      </c>
      <c r="B20" s="11" t="n">
        <v>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2</v>
      </c>
      <c r="B1" s="2" t="s">
        <v>39</v>
      </c>
      <c r="C1" s="2" t="s">
        <v>40</v>
      </c>
    </row>
    <row r="2" spans="1:3">
      <c r="A2" s="3" t="s">
        <v>483</v>
      </c>
    </row>
    <row r="3" spans="1:3">
      <c r="A3" s="4" t="s">
        <v>95</v>
      </c>
      <c r="B3" s="6" t="n">
        <v>5013</v>
      </c>
      <c r="C3" s="6" t="n">
        <v>20425</v>
      </c>
    </row>
    <row r="4" spans="1:3">
      <c r="A4" s="4" t="s">
        <v>477</v>
      </c>
    </row>
    <row r="5" spans="1:3">
      <c r="A5" s="3" t="s">
        <v>483</v>
      </c>
    </row>
    <row r="6" spans="1:3">
      <c r="A6" s="4" t="s">
        <v>95</v>
      </c>
      <c r="B6" s="5" t="n">
        <v>1823</v>
      </c>
      <c r="C6" s="5" t="n">
        <v>5735</v>
      </c>
    </row>
    <row r="7" spans="1:3">
      <c r="A7" s="4" t="s">
        <v>484</v>
      </c>
    </row>
    <row r="8" spans="1:3">
      <c r="A8" s="3" t="s">
        <v>483</v>
      </c>
    </row>
    <row r="9" spans="1:3">
      <c r="A9" s="4" t="s">
        <v>95</v>
      </c>
      <c r="B9" s="6" t="n">
        <v>3190</v>
      </c>
      <c r="C9" s="6" t="n">
        <v>146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 customWidth="1" max="7" min="7" width="27"/>
    <col customWidth="1" max="8" min="8" width="21"/>
  </cols>
  <sheetData>
    <row r="1" spans="1:8">
      <c r="A1" s="1" t="s">
        <v>485</v>
      </c>
      <c r="B1" s="2" t="s">
        <v>486</v>
      </c>
      <c r="C1" s="2" t="s">
        <v>487</v>
      </c>
      <c r="D1" s="2" t="s">
        <v>488</v>
      </c>
      <c r="E1" s="2" t="s">
        <v>489</v>
      </c>
      <c r="F1" s="2" t="s">
        <v>293</v>
      </c>
      <c r="G1" s="2" t="s">
        <v>490</v>
      </c>
      <c r="H1" s="2" t="s">
        <v>235</v>
      </c>
    </row>
    <row r="2" spans="1:8">
      <c r="A2" s="4" t="s">
        <v>305</v>
      </c>
    </row>
    <row r="3" spans="1:8">
      <c r="A3" s="3" t="s">
        <v>491</v>
      </c>
    </row>
    <row r="4" spans="1:8">
      <c r="A4" s="4" t="s">
        <v>492</v>
      </c>
      <c r="F4" s="6" t="n">
        <v>337496</v>
      </c>
    </row>
    <row r="5" spans="1:8">
      <c r="A5" s="4" t="s">
        <v>315</v>
      </c>
    </row>
    <row r="6" spans="1:8">
      <c r="A6" s="3" t="s">
        <v>491</v>
      </c>
    </row>
    <row r="7" spans="1:8">
      <c r="A7" s="4" t="s">
        <v>308</v>
      </c>
      <c r="F7" s="5" t="n">
        <v>1184213</v>
      </c>
    </row>
    <row r="8" spans="1:8">
      <c r="A8" s="4" t="s">
        <v>316</v>
      </c>
      <c r="F8" s="4" t="s">
        <v>317</v>
      </c>
    </row>
    <row r="9" spans="1:8">
      <c r="A9" s="4" t="s">
        <v>410</v>
      </c>
      <c r="F9" s="6" t="n">
        <v>3</v>
      </c>
    </row>
    <row r="10" spans="1:8">
      <c r="A10" s="4" t="s">
        <v>319</v>
      </c>
      <c r="F10" s="5" t="n">
        <v>10</v>
      </c>
    </row>
    <row r="11" spans="1:8">
      <c r="A11" s="4" t="s">
        <v>493</v>
      </c>
      <c r="F11" s="8" t="n">
        <v>4.5</v>
      </c>
    </row>
    <row r="12" spans="1:8">
      <c r="A12" s="4" t="s">
        <v>321</v>
      </c>
    </row>
    <row r="13" spans="1:8">
      <c r="A13" s="3" t="s">
        <v>491</v>
      </c>
    </row>
    <row r="14" spans="1:8">
      <c r="A14" s="4" t="s">
        <v>308</v>
      </c>
      <c r="F14" s="5" t="n">
        <v>177629</v>
      </c>
    </row>
    <row r="15" spans="1:8">
      <c r="A15" s="4" t="s">
        <v>410</v>
      </c>
      <c r="F15" s="8" t="n">
        <v>2.85</v>
      </c>
    </row>
    <row r="16" spans="1:8">
      <c r="A16" s="4" t="s">
        <v>248</v>
      </c>
    </row>
    <row r="17" spans="1:8">
      <c r="A17" s="3" t="s">
        <v>491</v>
      </c>
    </row>
    <row r="18" spans="1:8">
      <c r="A18" s="4" t="s">
        <v>494</v>
      </c>
      <c r="H18" s="6" t="n">
        <v>20000000</v>
      </c>
    </row>
    <row r="19" spans="1:8">
      <c r="A19" s="4" t="s">
        <v>495</v>
      </c>
    </row>
    <row r="20" spans="1:8">
      <c r="A20" s="3" t="s">
        <v>491</v>
      </c>
    </row>
    <row r="21" spans="1:8">
      <c r="A21" s="4" t="s">
        <v>302</v>
      </c>
      <c r="B21" s="5" t="n">
        <v>5620296</v>
      </c>
      <c r="C21" s="5" t="n">
        <v>5620296</v>
      </c>
      <c r="D21" s="5" t="n">
        <v>5620296</v>
      </c>
      <c r="E21" s="5" t="n">
        <v>5620296</v>
      </c>
    </row>
    <row r="22" spans="1:8">
      <c r="A22" s="4" t="s">
        <v>494</v>
      </c>
      <c r="B22" s="6" t="n">
        <v>9500000</v>
      </c>
      <c r="C22" s="6" t="n">
        <v>9500000</v>
      </c>
      <c r="D22" s="6" t="n">
        <v>9500000</v>
      </c>
      <c r="E22" s="6" t="n">
        <v>9500000</v>
      </c>
    </row>
    <row r="23" spans="1:8">
      <c r="A23" s="4" t="s">
        <v>407</v>
      </c>
      <c r="B23" s="8" t="n">
        <v>1.7</v>
      </c>
      <c r="C23" s="8" t="n">
        <v>1.7</v>
      </c>
      <c r="D23" s="8" t="n">
        <v>1.7</v>
      </c>
      <c r="E23" s="8" t="n">
        <v>1.7</v>
      </c>
    </row>
    <row r="24" spans="1:8">
      <c r="A24" s="4" t="s">
        <v>492</v>
      </c>
      <c r="B24" s="6" t="n">
        <v>808362</v>
      </c>
      <c r="C24" s="6" t="n">
        <v>808362</v>
      </c>
      <c r="D24" s="6" t="n">
        <v>808362</v>
      </c>
      <c r="E24" s="6" t="n">
        <v>808362</v>
      </c>
    </row>
    <row r="25" spans="1:8">
      <c r="A25" s="4" t="s">
        <v>496</v>
      </c>
    </row>
    <row r="26" spans="1:8">
      <c r="A26" s="3" t="s">
        <v>491</v>
      </c>
    </row>
    <row r="27" spans="1:8">
      <c r="A27" s="4" t="s">
        <v>308</v>
      </c>
      <c r="B27" s="5" t="n">
        <v>2810136</v>
      </c>
      <c r="C27" s="5" t="n">
        <v>2810136</v>
      </c>
      <c r="D27" s="5" t="n">
        <v>2810136</v>
      </c>
      <c r="E27" s="5" t="n">
        <v>2810136</v>
      </c>
    </row>
    <row r="28" spans="1:8">
      <c r="A28" s="4" t="s">
        <v>316</v>
      </c>
      <c r="B28" s="4" t="s">
        <v>317</v>
      </c>
      <c r="C28" s="4" t="s">
        <v>317</v>
      </c>
      <c r="D28" s="4" t="s">
        <v>317</v>
      </c>
      <c r="E28" s="4" t="s">
        <v>317</v>
      </c>
    </row>
    <row r="29" spans="1:8">
      <c r="A29" s="4" t="s">
        <v>410</v>
      </c>
      <c r="B29" s="8" t="n">
        <v>2.2</v>
      </c>
      <c r="C29" s="8" t="n">
        <v>2.2</v>
      </c>
      <c r="D29" s="8" t="n">
        <v>2.2</v>
      </c>
      <c r="E29" s="8" t="n">
        <v>2.2</v>
      </c>
    </row>
    <row r="30" spans="1:8">
      <c r="A30" s="4" t="s">
        <v>309</v>
      </c>
      <c r="B30" s="4" t="s">
        <v>310</v>
      </c>
      <c r="C30" s="4" t="s">
        <v>310</v>
      </c>
      <c r="D30" s="4" t="s">
        <v>310</v>
      </c>
      <c r="E30" s="4" t="s">
        <v>310</v>
      </c>
    </row>
    <row r="31" spans="1:8">
      <c r="A31" s="4" t="s">
        <v>319</v>
      </c>
      <c r="B31" s="5" t="n">
        <v>10</v>
      </c>
      <c r="C31" s="5" t="n">
        <v>10</v>
      </c>
      <c r="D31" s="5" t="n">
        <v>10</v>
      </c>
      <c r="E31" s="5" t="n">
        <v>10</v>
      </c>
    </row>
    <row r="32" spans="1:8">
      <c r="A32" s="4" t="s">
        <v>493</v>
      </c>
      <c r="B32" s="8" t="n">
        <v>3.3</v>
      </c>
      <c r="C32" s="8" t="n">
        <v>3.3</v>
      </c>
      <c r="D32" s="8" t="n">
        <v>3.3</v>
      </c>
      <c r="E32" s="8" t="n">
        <v>3.3</v>
      </c>
    </row>
    <row r="33" spans="1:8">
      <c r="A33" s="4" t="s">
        <v>497</v>
      </c>
    </row>
    <row r="34" spans="1:8">
      <c r="A34" s="3" t="s">
        <v>491</v>
      </c>
    </row>
    <row r="35" spans="1:8">
      <c r="A35" s="4" t="s">
        <v>308</v>
      </c>
      <c r="B35" s="5" t="n">
        <v>449623</v>
      </c>
      <c r="C35" s="5" t="n">
        <v>449623</v>
      </c>
      <c r="D35" s="5" t="n">
        <v>449623</v>
      </c>
      <c r="E35" s="5" t="n">
        <v>449623</v>
      </c>
    </row>
    <row r="36" spans="1:8">
      <c r="A36" s="4" t="s">
        <v>410</v>
      </c>
      <c r="B36" s="8" t="n">
        <v>2.55</v>
      </c>
      <c r="C36" s="8" t="n">
        <v>2.55</v>
      </c>
      <c r="D36" s="8" t="n">
        <v>2.55</v>
      </c>
      <c r="E36" s="8" t="n">
        <v>2.55</v>
      </c>
    </row>
    <row r="37" spans="1:8">
      <c r="A37" s="4" t="s">
        <v>498</v>
      </c>
    </row>
    <row r="38" spans="1:8">
      <c r="A38" s="3" t="s">
        <v>491</v>
      </c>
    </row>
    <row r="39" spans="1:8">
      <c r="A39" s="4" t="s">
        <v>302</v>
      </c>
      <c r="G39" s="5" t="n">
        <v>650000</v>
      </c>
    </row>
    <row r="40" spans="1:8">
      <c r="A40" s="4" t="s">
        <v>494</v>
      </c>
      <c r="G40" s="6" t="n">
        <v>11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3"/>
  </cols>
  <sheetData>
    <row r="1" spans="1:6">
      <c r="A1" s="1" t="s">
        <v>90</v>
      </c>
      <c r="B1" s="2" t="s">
        <v>91</v>
      </c>
      <c r="C1" s="2" t="s">
        <v>92</v>
      </c>
      <c r="D1" s="2" t="s">
        <v>93</v>
      </c>
      <c r="E1" s="2" t="s">
        <v>94</v>
      </c>
      <c r="F1" s="2" t="s">
        <v>95</v>
      </c>
    </row>
    <row r="2" spans="1:6">
      <c r="A2" s="4" t="s">
        <v>96</v>
      </c>
      <c r="B2" s="6" t="n">
        <v>22927534</v>
      </c>
      <c r="C2" s="6" t="n">
        <v>104799550</v>
      </c>
      <c r="D2" s="6" t="n">
        <v>-236246</v>
      </c>
      <c r="E2" s="6" t="n">
        <v>-110336867</v>
      </c>
      <c r="F2" s="6" t="n">
        <v>17153971</v>
      </c>
    </row>
    <row r="3" spans="1:6">
      <c r="A3" s="4" t="s">
        <v>97</v>
      </c>
      <c r="B3" s="5" t="n">
        <v>1525693393</v>
      </c>
    </row>
    <row r="4" spans="1:6">
      <c r="A4" s="4" t="s">
        <v>98</v>
      </c>
      <c r="B4" s="6" t="n">
        <v>0</v>
      </c>
      <c r="C4" s="5" t="n">
        <v>1649044</v>
      </c>
      <c r="D4" s="5" t="n">
        <v>0</v>
      </c>
      <c r="E4" s="5" t="n">
        <v>0</v>
      </c>
      <c r="F4" s="5" t="n">
        <v>1649044</v>
      </c>
    </row>
    <row r="5" spans="1:6">
      <c r="A5" s="4" t="s">
        <v>99</v>
      </c>
      <c r="B5" s="6" t="n">
        <v>0</v>
      </c>
      <c r="D5" s="5" t="n">
        <v>0</v>
      </c>
      <c r="E5" s="5" t="n">
        <v>0</v>
      </c>
      <c r="F5" s="5" t="n">
        <v>0</v>
      </c>
    </row>
    <row r="6" spans="1:6">
      <c r="A6" s="4" t="s">
        <v>100</v>
      </c>
      <c r="B6" s="5" t="n">
        <v>20</v>
      </c>
    </row>
    <row r="7" spans="1:6">
      <c r="A7" s="4" t="s">
        <v>101</v>
      </c>
      <c r="B7" s="6" t="n">
        <v>723743</v>
      </c>
      <c r="C7" s="5" t="n">
        <v>167489</v>
      </c>
      <c r="D7" s="5" t="n">
        <v>0</v>
      </c>
      <c r="E7" s="5" t="n">
        <v>0</v>
      </c>
      <c r="F7" s="5" t="n">
        <v>891232</v>
      </c>
    </row>
    <row r="8" spans="1:6">
      <c r="A8" s="4" t="s">
        <v>102</v>
      </c>
      <c r="B8" s="5" t="n">
        <v>55000000</v>
      </c>
    </row>
    <row r="9" spans="1:6">
      <c r="A9" s="4" t="s">
        <v>103</v>
      </c>
      <c r="B9" s="6" t="n">
        <v>0</v>
      </c>
      <c r="C9" s="5" t="n">
        <v>0</v>
      </c>
      <c r="D9" s="5" t="n">
        <v>-116180</v>
      </c>
      <c r="E9" s="5" t="n">
        <v>-16466780</v>
      </c>
      <c r="F9" s="5" t="n">
        <v>-16582960</v>
      </c>
    </row>
    <row r="10" spans="1:6">
      <c r="A10" s="4" t="s">
        <v>104</v>
      </c>
      <c r="B10" s="6" t="n">
        <v>23651277</v>
      </c>
      <c r="C10" s="5" t="n">
        <v>106616083</v>
      </c>
      <c r="D10" s="5" t="n">
        <v>-352426</v>
      </c>
      <c r="E10" s="5" t="n">
        <v>-126803647</v>
      </c>
      <c r="F10" s="5" t="n">
        <v>3111287</v>
      </c>
    </row>
    <row r="11" spans="1:6">
      <c r="A11" s="4" t="s">
        <v>105</v>
      </c>
      <c r="B11" s="5" t="n">
        <v>1580693413</v>
      </c>
    </row>
    <row r="12" spans="1:6">
      <c r="A12" s="4" t="s">
        <v>98</v>
      </c>
      <c r="B12" s="6" t="n">
        <v>0</v>
      </c>
      <c r="C12" s="5" t="n">
        <v>1047387</v>
      </c>
      <c r="D12" s="5" t="n">
        <v>0</v>
      </c>
      <c r="E12" s="5" t="n">
        <v>0</v>
      </c>
      <c r="F12" s="5" t="n">
        <v>1047387</v>
      </c>
    </row>
    <row r="13" spans="1:6">
      <c r="A13" s="4" t="s">
        <v>101</v>
      </c>
      <c r="B13" s="6" t="n">
        <v>8335739</v>
      </c>
      <c r="C13" s="5" t="n">
        <v>2835354</v>
      </c>
      <c r="D13" s="5" t="n">
        <v>0</v>
      </c>
      <c r="E13" s="5" t="n">
        <v>0</v>
      </c>
      <c r="F13" s="5" t="n">
        <v>11171093</v>
      </c>
    </row>
    <row r="14" spans="1:6">
      <c r="A14" s="4" t="s">
        <v>102</v>
      </c>
      <c r="B14" s="5" t="n">
        <v>665172500</v>
      </c>
    </row>
    <row r="15" spans="1:6">
      <c r="A15" s="4" t="s">
        <v>103</v>
      </c>
      <c r="B15" s="6" t="n">
        <v>0</v>
      </c>
      <c r="C15" s="5" t="n">
        <v>0</v>
      </c>
      <c r="D15" s="5" t="n">
        <v>3566</v>
      </c>
      <c r="E15" s="5" t="n">
        <v>-17105791</v>
      </c>
      <c r="F15" s="5" t="n">
        <v>-17102225</v>
      </c>
    </row>
    <row r="16" spans="1:6">
      <c r="A16" s="4" t="s">
        <v>106</v>
      </c>
      <c r="B16" s="6" t="n">
        <v>31987016</v>
      </c>
      <c r="C16" s="6" t="n">
        <v>110498824</v>
      </c>
      <c r="D16" s="6" t="n">
        <v>-348860</v>
      </c>
      <c r="E16" s="6" t="n">
        <v>-143909438</v>
      </c>
      <c r="F16" s="6" t="n">
        <v>-1772458</v>
      </c>
    </row>
    <row r="17" spans="1:6">
      <c r="A17" s="4" t="s">
        <v>107</v>
      </c>
      <c r="B17" s="5" t="n">
        <v>2245865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39</v>
      </c>
      <c r="C2" s="2" t="s">
        <v>40</v>
      </c>
      <c r="D2" s="2" t="s">
        <v>71</v>
      </c>
    </row>
    <row r="3" spans="1:4">
      <c r="A3" s="3" t="s">
        <v>109</v>
      </c>
    </row>
    <row r="4" spans="1:4">
      <c r="A4" s="4" t="s">
        <v>110</v>
      </c>
      <c r="B4" s="6" t="n">
        <v>-17105791</v>
      </c>
      <c r="C4" s="6" t="n">
        <v>-16466780</v>
      </c>
      <c r="D4" s="6" t="n">
        <v>-35399257</v>
      </c>
    </row>
    <row r="5" spans="1:4">
      <c r="A5" s="3" t="s">
        <v>111</v>
      </c>
    </row>
    <row r="6" spans="1:4">
      <c r="A6" s="4" t="s">
        <v>112</v>
      </c>
      <c r="B6" s="5" t="n">
        <v>19205</v>
      </c>
      <c r="C6" s="5" t="n">
        <v>35848</v>
      </c>
      <c r="D6" s="5" t="n">
        <v>42400</v>
      </c>
    </row>
    <row r="7" spans="1:4">
      <c r="A7" s="4" t="s">
        <v>98</v>
      </c>
      <c r="B7" s="5" t="n">
        <v>1047387</v>
      </c>
      <c r="C7" s="5" t="n">
        <v>1649044</v>
      </c>
      <c r="D7" s="5" t="n">
        <v>2734946</v>
      </c>
    </row>
    <row r="8" spans="1:4">
      <c r="A8" s="4" t="s">
        <v>113</v>
      </c>
      <c r="B8" s="5" t="n">
        <v>0</v>
      </c>
      <c r="C8" s="5" t="n">
        <v>0</v>
      </c>
      <c r="D8" s="5" t="n">
        <v>2700000</v>
      </c>
    </row>
    <row r="9" spans="1:4">
      <c r="A9" s="4" t="s">
        <v>114</v>
      </c>
      <c r="B9" s="5" t="n">
        <v>60640</v>
      </c>
      <c r="C9" s="5" t="n">
        <v>-3238911</v>
      </c>
      <c r="D9" s="5" t="n">
        <v>-2581473</v>
      </c>
    </row>
    <row r="10" spans="1:4">
      <c r="A10" s="4" t="s">
        <v>115</v>
      </c>
      <c r="B10" s="5" t="n">
        <v>-30366</v>
      </c>
      <c r="C10" s="5" t="n">
        <v>-104719</v>
      </c>
      <c r="D10" s="5" t="n">
        <v>93402</v>
      </c>
    </row>
    <row r="11" spans="1:4">
      <c r="A11" s="3" t="s">
        <v>116</v>
      </c>
    </row>
    <row r="12" spans="1:4">
      <c r="A12" s="4" t="s">
        <v>43</v>
      </c>
      <c r="B12" s="5" t="n">
        <v>710335</v>
      </c>
      <c r="C12" s="5" t="n">
        <v>-716859</v>
      </c>
      <c r="D12" s="5" t="n">
        <v>807408</v>
      </c>
    </row>
    <row r="13" spans="1:4">
      <c r="A13" s="3" t="s">
        <v>117</v>
      </c>
    </row>
    <row r="14" spans="1:4">
      <c r="A14" s="4" t="s">
        <v>118</v>
      </c>
      <c r="B14" s="5" t="n">
        <v>2380277</v>
      </c>
      <c r="C14" s="5" t="n">
        <v>-3689860</v>
      </c>
      <c r="D14" s="5" t="n">
        <v>12222</v>
      </c>
    </row>
    <row r="15" spans="1:4">
      <c r="A15" s="4" t="s">
        <v>119</v>
      </c>
      <c r="B15" s="5" t="n">
        <v>0</v>
      </c>
      <c r="C15" s="5" t="n">
        <v>-48003</v>
      </c>
      <c r="D15" s="5" t="n">
        <v>-8357</v>
      </c>
    </row>
    <row r="16" spans="1:4">
      <c r="A16" s="4" t="s">
        <v>120</v>
      </c>
      <c r="B16" s="5" t="n">
        <v>4187478</v>
      </c>
      <c r="C16" s="5" t="n">
        <v>-6113460</v>
      </c>
      <c r="D16" s="5" t="n">
        <v>3800548</v>
      </c>
    </row>
    <row r="17" spans="1:4">
      <c r="A17" s="4" t="s">
        <v>121</v>
      </c>
      <c r="B17" s="5" t="n">
        <v>-12918313</v>
      </c>
      <c r="C17" s="5" t="n">
        <v>-22580240</v>
      </c>
      <c r="D17" s="5" t="n">
        <v>-31598709</v>
      </c>
    </row>
    <row r="18" spans="1:4">
      <c r="A18" s="3" t="s">
        <v>122</v>
      </c>
    </row>
    <row r="19" spans="1:4">
      <c r="A19" s="4" t="s">
        <v>123</v>
      </c>
      <c r="B19" s="5" t="n">
        <v>0</v>
      </c>
      <c r="C19" s="5" t="n">
        <v>0</v>
      </c>
      <c r="D19" s="5" t="n">
        <v>-36885</v>
      </c>
    </row>
    <row r="20" spans="1:4">
      <c r="A20" s="4" t="s">
        <v>124</v>
      </c>
      <c r="B20" s="5" t="n">
        <v>0</v>
      </c>
      <c r="C20" s="5" t="n">
        <v>0</v>
      </c>
      <c r="D20" s="5" t="n">
        <v>10021963</v>
      </c>
    </row>
    <row r="21" spans="1:4">
      <c r="A21" s="4" t="s">
        <v>125</v>
      </c>
      <c r="B21" s="5" t="n">
        <v>0</v>
      </c>
      <c r="C21" s="5" t="n">
        <v>0</v>
      </c>
      <c r="D21" s="5" t="n">
        <v>9985078</v>
      </c>
    </row>
    <row r="22" spans="1:4">
      <c r="A22" s="3" t="s">
        <v>126</v>
      </c>
    </row>
    <row r="23" spans="1:4">
      <c r="A23" s="4" t="s">
        <v>127</v>
      </c>
      <c r="B23" s="5" t="n">
        <v>12647953</v>
      </c>
      <c r="C23" s="5" t="n">
        <v>306232</v>
      </c>
      <c r="D23" s="5" t="n">
        <v>15671881</v>
      </c>
    </row>
    <row r="24" spans="1:4">
      <c r="A24" s="4" t="s">
        <v>128</v>
      </c>
      <c r="B24" s="5" t="n">
        <v>12647953</v>
      </c>
      <c r="C24" s="5" t="n">
        <v>306232</v>
      </c>
      <c r="D24" s="5" t="n">
        <v>15671881</v>
      </c>
    </row>
    <row r="25" spans="1:4">
      <c r="A25" s="4" t="s">
        <v>129</v>
      </c>
      <c r="B25" s="5" t="n">
        <v>34084</v>
      </c>
      <c r="C25" s="5" t="n">
        <v>-6931</v>
      </c>
      <c r="D25" s="5" t="n">
        <v>-50324</v>
      </c>
    </row>
    <row r="26" spans="1:4">
      <c r="A26" s="4" t="s">
        <v>130</v>
      </c>
      <c r="B26" s="5" t="n">
        <v>-236276</v>
      </c>
      <c r="C26" s="5" t="n">
        <v>-22280939</v>
      </c>
      <c r="D26" s="5" t="n">
        <v>-5992074</v>
      </c>
    </row>
    <row r="27" spans="1:4">
      <c r="A27" s="4" t="s">
        <v>131</v>
      </c>
      <c r="B27" s="5" t="n">
        <v>5967967</v>
      </c>
      <c r="C27" s="5" t="n">
        <v>28248906</v>
      </c>
      <c r="D27" s="5" t="n">
        <v>34240980</v>
      </c>
    </row>
    <row r="28" spans="1:4">
      <c r="A28" s="4" t="s">
        <v>132</v>
      </c>
      <c r="B28" s="5" t="n">
        <v>5731691</v>
      </c>
      <c r="C28" s="5" t="n">
        <v>5967967</v>
      </c>
      <c r="D28" s="5" t="n">
        <v>28248906</v>
      </c>
    </row>
    <row r="29" spans="1:4">
      <c r="A29" s="3" t="s">
        <v>133</v>
      </c>
    </row>
    <row r="30" spans="1:4">
      <c r="A30" s="4" t="s">
        <v>44</v>
      </c>
      <c r="B30" s="6" t="n">
        <v>263044</v>
      </c>
      <c r="C30" s="6" t="n">
        <v>585000</v>
      </c>
      <c r="D3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v>
      </c>
      <c r="B1" s="2" t="s">
        <v>39</v>
      </c>
      <c r="C1" s="2" t="s">
        <v>40</v>
      </c>
      <c r="D1" s="2" t="s">
        <v>71</v>
      </c>
    </row>
    <row r="2" spans="1:4">
      <c r="A2" s="3" t="s">
        <v>135</v>
      </c>
    </row>
    <row r="3" spans="1:4">
      <c r="A3" s="4" t="s">
        <v>42</v>
      </c>
      <c r="B3" s="6" t="n">
        <v>5731691</v>
      </c>
      <c r="C3" s="6" t="n">
        <v>5446138</v>
      </c>
      <c r="D3" s="6" t="n">
        <v>28106671</v>
      </c>
    </row>
    <row r="4" spans="1:4">
      <c r="A4" s="4" t="s">
        <v>136</v>
      </c>
      <c r="B4" s="5" t="n">
        <v>0</v>
      </c>
      <c r="C4" s="5" t="n">
        <v>521829</v>
      </c>
      <c r="D4" s="5" t="n">
        <v>142235</v>
      </c>
    </row>
    <row r="5" spans="1:4">
      <c r="A5" s="4" t="s">
        <v>137</v>
      </c>
      <c r="B5" s="6" t="n">
        <v>5731691</v>
      </c>
      <c r="C5" s="6" t="n">
        <v>5967967</v>
      </c>
      <c r="D5" s="6" t="n">
        <v>282489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39</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39</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21:45:20Z</dcterms:created>
  <dcterms:modified xmlns:dcterms="http://purl.org/dc/terms/" xmlns:xsi="http://www.w3.org/2001/XMLSchema-instance" xsi:type="dcterms:W3CDTF">2020-03-30T21:45:20Z</dcterms:modified>
</cp:coreProperties>
</file>